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Property Dispositions" sheetId="12" state="visible" r:id="rId12"/>
    <sheet xmlns:r="http://schemas.openxmlformats.org/officeDocument/2006/relationships" name="Investments in Real Estat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Incentive Award Plan" sheetId="17" state="visible" r:id="rId17"/>
    <sheet xmlns:r="http://schemas.openxmlformats.org/officeDocument/2006/relationships" name="Derivative Instruments and Hedg" sheetId="18" state="visible" r:id="rId18"/>
    <sheet xmlns:r="http://schemas.openxmlformats.org/officeDocument/2006/relationships" name="Fair Value Disclosur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Tables)" sheetId="25" state="visible" r:id="rId25"/>
    <sheet xmlns:r="http://schemas.openxmlformats.org/officeDocument/2006/relationships" name="Investments in Real Estate (Tab"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oncontrolling Interests (Table" sheetId="29" state="visible" r:id="rId29"/>
    <sheet xmlns:r="http://schemas.openxmlformats.org/officeDocument/2006/relationships" name="Incentive Award Plan (Tables)" sheetId="30" state="visible" r:id="rId30"/>
    <sheet xmlns:r="http://schemas.openxmlformats.org/officeDocument/2006/relationships" name="Derivative Instruments and He_2" sheetId="31" state="visible" r:id="rId31"/>
    <sheet xmlns:r="http://schemas.openxmlformats.org/officeDocument/2006/relationships" name="Fair Value Disclosures (Tables)" sheetId="32" state="visible" r:id="rId32"/>
    <sheet xmlns:r="http://schemas.openxmlformats.org/officeDocument/2006/relationships" name="Segment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Earnings Per Share - Potentiall" sheetId="36" state="visible" r:id="rId36"/>
    <sheet xmlns:r="http://schemas.openxmlformats.org/officeDocument/2006/relationships" name="Earnings Per Share - Summary of" sheetId="37" state="visible" r:id="rId37"/>
    <sheet xmlns:r="http://schemas.openxmlformats.org/officeDocument/2006/relationships" name="Acquisitions (Details)" sheetId="38" state="visible" r:id="rId38"/>
    <sheet xmlns:r="http://schemas.openxmlformats.org/officeDocument/2006/relationships" name="Property Dispositions (Details)" sheetId="39" state="visible" r:id="rId39"/>
    <sheet xmlns:r="http://schemas.openxmlformats.org/officeDocument/2006/relationships" name="Investments in Real Estate (Det" sheetId="40" state="visible" r:id="rId40"/>
    <sheet xmlns:r="http://schemas.openxmlformats.org/officeDocument/2006/relationships" name="Debt - Summary of Outstanding C" sheetId="41" state="visible" r:id="rId41"/>
    <sheet xmlns:r="http://schemas.openxmlformats.org/officeDocument/2006/relationships" name="Debt - Narrative (Details)" sheetId="42" state="visible" r:id="rId42"/>
    <sheet xmlns:r="http://schemas.openxmlformats.org/officeDocument/2006/relationships" name="Debt - Summary of Senior Unsecu" sheetId="43" state="visible" r:id="rId43"/>
    <sheet xmlns:r="http://schemas.openxmlformats.org/officeDocument/2006/relationships" name="Stockholders' Equity - Narrativ" sheetId="44" state="visible" r:id="rId44"/>
    <sheet xmlns:r="http://schemas.openxmlformats.org/officeDocument/2006/relationships" name="Stockholders' Equity - Schedule" sheetId="45" state="visible" r:id="rId45"/>
    <sheet xmlns:r="http://schemas.openxmlformats.org/officeDocument/2006/relationships" name="Noncontrolling Interests - Narr" sheetId="46" state="visible" r:id="rId46"/>
    <sheet xmlns:r="http://schemas.openxmlformats.org/officeDocument/2006/relationships" name="Noncontrolling Interests - Summ" sheetId="47" state="visible" r:id="rId47"/>
    <sheet xmlns:r="http://schemas.openxmlformats.org/officeDocument/2006/relationships" name="Incentive Award Plan - Narrativ" sheetId="48" state="visible" r:id="rId48"/>
    <sheet xmlns:r="http://schemas.openxmlformats.org/officeDocument/2006/relationships" name="Incentive Award Plan - Summary "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Fair Value Disclosures - Financ" sheetId="54" state="visible" r:id="rId54"/>
    <sheet xmlns:r="http://schemas.openxmlformats.org/officeDocument/2006/relationships" name="Fair Value Disclosures - Estima" sheetId="55" state="visible" r:id="rId55"/>
    <sheet xmlns:r="http://schemas.openxmlformats.org/officeDocument/2006/relationships" name="Commitments and Contingencies (" sheetId="56" state="visible" r:id="rId56"/>
    <sheet xmlns:r="http://schemas.openxmlformats.org/officeDocument/2006/relationships" name="Segments - Narrative (Details)" sheetId="57" state="visible" r:id="rId57"/>
    <sheet xmlns:r="http://schemas.openxmlformats.org/officeDocument/2006/relationships" name="Segments - Schedule of Segment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265</t>
        </is>
      </c>
    </row>
    <row r="9">
      <c r="A9" s="4" t="inlineStr">
        <is>
          <t>Entity Registrant Name</t>
        </is>
      </c>
      <c r="B9" s="4" t="inlineStr">
        <is>
          <t>AMERICAN CAMPUS COMMUNITIES, INC.</t>
        </is>
      </c>
    </row>
    <row r="10">
      <c r="A10" s="4" t="inlineStr">
        <is>
          <t>Entity Incorporation, State or Country Code</t>
        </is>
      </c>
      <c r="B10" s="4" t="inlineStr">
        <is>
          <t>MD</t>
        </is>
      </c>
    </row>
    <row r="11">
      <c r="A11" s="4" t="inlineStr">
        <is>
          <t>Entity Tax Identification Number</t>
        </is>
      </c>
      <c r="B11" s="4" t="inlineStr">
        <is>
          <t>76-0753089</t>
        </is>
      </c>
    </row>
    <row r="12">
      <c r="A12" s="4" t="inlineStr">
        <is>
          <t>Entity Address, Address Line One</t>
        </is>
      </c>
      <c r="B12" s="4" t="inlineStr">
        <is>
          <t>12700 Hill Country Blvd.</t>
        </is>
      </c>
    </row>
    <row r="13">
      <c r="A13" s="4" t="inlineStr">
        <is>
          <t>Entity Address, Address Line Two</t>
        </is>
      </c>
      <c r="B13" s="4" t="inlineStr">
        <is>
          <t>Suite T-2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8</t>
        </is>
      </c>
    </row>
    <row r="17">
      <c r="A17" s="4" t="inlineStr">
        <is>
          <t>City Area Code</t>
        </is>
      </c>
      <c r="B17" s="4" t="inlineStr">
        <is>
          <t>512</t>
        </is>
      </c>
    </row>
    <row r="18">
      <c r="A18" s="4" t="inlineStr">
        <is>
          <t>Local Phone Number</t>
        </is>
      </c>
      <c r="B18" s="4" t="inlineStr">
        <is>
          <t>732-1000</t>
        </is>
      </c>
    </row>
    <row r="19">
      <c r="A19" s="4" t="inlineStr">
        <is>
          <t>Title of 12(b) Security</t>
        </is>
      </c>
      <c r="B19" s="4" t="inlineStr">
        <is>
          <t>Common stock, par value $.01 per share</t>
        </is>
      </c>
    </row>
    <row r="20">
      <c r="A20" s="4" t="inlineStr">
        <is>
          <t>Trading Symbol</t>
        </is>
      </c>
      <c r="B20" s="4" t="inlineStr">
        <is>
          <t>AC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39106852</v>
      </c>
    </row>
    <row r="29">
      <c r="A29" s="4" t="inlineStr">
        <is>
          <t>Entity Central Index Key</t>
        </is>
      </c>
      <c r="B29" s="4" t="inlineStr">
        <is>
          <t>0001283630</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OP Units and common share awards granted. Only those items having a dilutive impact on basic earnings per share are included in diluted earnings per share. The following potentially dilutive securities were outstanding for the three and six months ended June 30, 2021 and 2020, but were not included in the computation of diluted earnings per share because the effects of their inclusion would be anti-dilutive. Three Months Ended Six Months Ended 2021 2020 2021 2020 Common OP Units (Note 9) 468,475 468,475 468,475 468,475 Preferred OP Units (Note 9) 35,242 35,242 35,242 35,242 Unvested restricted stock awards (Note 10) 1,213,662 1,103,137 — — Total potentially dilutive securities 1,717,379 1,606,854 503,717 503,717 The following is a summary of the elements used in calculating basic and diluted earnings per share: Three Months Ended Six Months Ended 2021 2020 2021 2020 Numerator – basic and diluted earnings per share Net (loss) income $ (11,053) $ (15,422) $ 4,932 $ 66,639 Net loss attributable to noncontrolling interests 1,651 2,078 1,284 872 Net (loss) income attributable to ACC, Inc. and Subsidiaries common stockholders (9,402) (13,344) 6,216 67,511 Amount allocated to participating securities (571) (519) (1,305) (1,181) Net income (loss) attributable to ACC, Inc. and Subsidiaries common stockholders $ (9,973) $ (13,863) $ 4,911 $ 66,330 Denominator Basic weighted average common shares outstanding 138,048,659 137,613,560 137,884,442 137,545,365 Unvested restricted stock awards (Note 10) — — 1,254,941 1,106,741 Diluted weighted average common shares outstanding 138,048,659 137,613,560 139,139,383 138,652,106 Earnings per share Net (loss) income attributable to common stockholders - basic and diluted $ (0.07) $ (0.10) $ 0.04 $ 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 Land Acquisition In May 2021, the Company acquired a land parcel near Arizona State University for approximately $12.2 million including transaction costs. The land was purchased for the potential future development of a student housing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1</t>
        </is>
      </c>
    </row>
    <row r="3">
      <c r="A3" s="3" t="inlineStr">
        <is>
          <t>Discontinued Operations and Disposal Groups [Abstract]</t>
        </is>
      </c>
    </row>
    <row r="4">
      <c r="A4" s="4" t="inlineStr">
        <is>
          <t>Property Dispositions</t>
        </is>
      </c>
      <c r="B4" s="4" t="inlineStr">
        <is>
          <t>Property Dispositions Property Disposition In March 2020, the Company sold The Varsity, an owned property located near University of Maryland in College Park, Maryland, containing 901 beds for $148.0 million, resulting in net cash proceeds of approximately $146.1 million. The net gain on this disposition totaled approximately $48.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1</t>
        </is>
      </c>
    </row>
    <row r="3">
      <c r="A3" s="3" t="inlineStr">
        <is>
          <t>Real Estate [Abstract]</t>
        </is>
      </c>
    </row>
    <row r="4">
      <c r="A4" s="4" t="inlineStr">
        <is>
          <t>Investments in Real Estate</t>
        </is>
      </c>
      <c r="B4" s="4" t="inlineStr">
        <is>
          <t xml:space="preserve">Investments in Real Estate Owned Properties Owned properties, both wholly-owned and those owned through investments in VIEs, consisted of the following: June 30, 2021 December 31, 2020 Land $ 677,299 $ 664,879 Buildings and improvements 7,103,821 6,949,781 Furniture, fixtures, and equipment 416,979 405,843 Construction in progress 306,130 361,893 8,504,229 8,382,396 Less accumulated depreciation (1,790,406) (1,660,652) Owned properties, net $ 6,713,823 $ 6,721,744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2.4 million and $3.4 million was capitalized during the three months ended June 30, 2021 and 2020, respectively. Interest totaling approximately $4.9 million and $6.6 million was capitalized during the six months ended June 30, 2021 and 2020, respectively. On-Campus Participating Properties (OCPPs) Our OCPP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CPPs consisted of the following: June 30, 2021 December 31, 2020 Buildings and improvements $ 157,702 $ 157,218 Furniture, fixtures, and equipment 14,579 14,389 Construction in progress 110 — 172,391 171,607 Less accumulated depreciation (106,407) (102,326) On-campus participating properties, net $ 65,984 $ 69,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 summary of the Company’s outstanding consolidated indebtedness, including unamortized debt premiums and discounts, is as follows: June 30, 2021 December 31, 2020 Debt secured by owned properties Mortgage loans payable Unpaid principal balance $ 548,190 $ 563,506 Unamortized deferred financing costs (712) (848) Unamortized debt premiums 1,060 1,819 Unamortized debt discounts (127) (151) 548,411 564,326 Debt secured by OCPPs Mortgage loans payable (1) 62,371 63,714 Bonds payable (1) 19,110 19,110 Unamortized deferred financing costs (564) (323) 80,917 82,501 Total secured mortgage and bond debt, net 629,328 646,827 Unsecured notes, net of unamortized OID and deferred financing costs (2) 2,377,453 2,375,603 Unsecured term loan, net of unamortized deferred financing costs (3) 199,648 199,473 Unsecured revolving credit facility 520,700 371,100 Total debt, net $ 3,727,129 $ 3,593,003 (1) The creditors of mortgage loans payable and bonds payable related to OCPPs do not have recourse to the assets of the Company. (2) Includes net unamortized original issue discount (“OID”) of $5.4 million and $5.8 million at June 30, 2021 and December 31, 2020, respectively, and net unamortized deferred financing costs of $17.1 million and $18.6 million at June 30, 2021 and December 31, 2020, respectively. (3) Includes net unamortized deferred financing costs of $0.4 million and $0.5 million at June 30, 2021 and December 31, 2020, respectively. Mortgage Loans Payable In May 2021, the Company paid off approximately $3.2 million of fixed rate mortgage debt secured by one owned property. In March 2021, the Company paid off approximately $10.3 million of fixed rate mortgage debt secured by one owned property. In February 2021, the Company refinanced $24.0 million of OCPP mortgage debt that was scheduled to mature in 2021, which extended the maturity to February 2028. Additionally, in February 2021, the Company entered into two interest rate swap agreements to convert the refinanced mortgage loan to a fixed rate of 2.8%. Refer to Note 11 for information related to derivatives. In February 2020, the Company paid off approximately $34.2 million of fixed rate mortgage debt secured by one owned property. Unsecured Notes In June 2020, the Operating Partnership closed a $400.0 million offering of senior unsecured notes under its existing shelf registration. These 10-year notes were issued at 99.142% of par value with a coupon of 3.875% and are fully and unconditionally guaranteed by the Company. Interest on the notes is payable semi-annually on January 30 and July 30, with the first payment due and payable on January 30, 2021. The notes will mature on January 30, 2031. Net proceeds from the sale of the senior unsecured notes totaled approximately $391.7 million, after deducting the underwriting discount and offering expenses which will be amortized over the term of the unsecured notes. The Company used the proceeds to repay borrowings under its revolving credit facility. In January 2020, the Operating Partnership closed a $400 million offering of senior unsecured notes under its existing shelf registration. These 10-year notes were issued at 99.81% of par value with a coupon of 2.85% and are fully and unconditionally guaranteed by the Company. Interest on the notes is payable semi-annually on February 1 and August 1, with the first payment due and payable on August 1, 2020. The notes will mature on February 1, 2030. Net proceeds from the sale of the senior unsecured notes totaled approximately $394.5 million, after deducting the underwriting discount and offering expenses which will be amortized over the term of the unsecured notes. The Company used the proceeds to fund the early redemption of its $400 million 3.35% Senior Notes due October 2020. The prepayment resulted in a loss from early extinguishment of debt of approximately $4.8 million, which is included in the accompanying statements of comprehensive income for the six months ended June 30, 2020. The following senior unsecured notes issued by the Operating Partnership were outstanding as of June 30, 2021: Date Issued Amount % of Par Value Coupon Yield Original Issue Discount Term (Years) April 2013 $ 400,000 99.659 3.750 % 3.791 % $ 1,364 10 June 2014 400,000 99.861 4.125 % 4.269 % (1) 556 10 October 2017 400,000 99.912 3.625 % 3.635 % 352 10 June 2019 400,000 99.704 3.300 % 3.680 % (1) 1,184 7 January 2020 400,000 99.810 2.850 % 2.872 % 760 10 June 2020 400,000 99.142 3.875 % 3.974 % 3,432 10 $ 2,400,000 $ 7,648 (1) The yield includes the effect of the amortization of interest rate swap terminations (see Note 11).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June 30, 2021, the Company was in compliance with all such covenants. Unsecured Revolving Credit Facility In May 2021, the Company closed on the renewal of its existing $1.0 billion Credit Facility which was previously scheduled to mature in March 2022. The renewed agreement contains an accordion feature that allows the Company to expand the Credit Facility by up to an additional $500 million, subject to the satisfaction of certain conditions. Additionally, a component of the interest rate is based on the achievement of specified environmental, social, and governance (“ESG”) targets (which include the achievement of diversity rates among the Company’s independent board members and employees and completion of certifications or renovations that meet certain sustainability standards). The Credit Facility matures in May 2025, and can be extended through two six-month extension options, subject to the satisfaction of certain conditions. The Credit Facility bears interest at a variable rate, at the Company’s option, based upon a base rate of one-, three-, or six-month LIBOR, plus, in each case, a spread based upon the Company’s investment grade rating from either Moody’s Investor Services, Inc. or Standard &amp; Poor’s Rating Group, subject to adjustment based upon the achievement of ESG targets described above. Additionally, the Company is required to pay a facility fee of 0.20% per annum on the $1.0 billion Credit Facility. As of June 30, 2021, the Credit Facility bore interest at a weighted average annual rate of 1.14% (0.09% + 0.85% spread + 0.20% facility fee), and availability under the Credit Facility totaled $479.3 million. The terms of the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 de a minimum asset value requirement, a maximum secured debt ratio, and a minimum unsecured debt service coverage ratio. As of June 30, 2021, the Company was in compliance with all such covenants. Unsecured Term Loan The Company’s Term Loan totals $200 million and matures in June 2022. The agreement has an accordion feature that allows the Company to expand the amount by up to an additional $100 million, subject to the satisfaction of certain conditions. The Company is also currently party to two interest rate swap contracts to hedge the variable rate cash flows associated with the LIBOR-based interest payments on the Term Loan. The weighted average annual rate on the Term Loan was 2.54% (1.44% + 1.10% spread) at June 30, 2021. The terms of the Term Loan include certain restrictions and covenants consistent with those of the unsecured revolving credit facility discussed above. As of June 30, 2021, the Company was in compliance with all such covenants. In May 2021, the Company modified the Term Loan to include LIBOR transition language and to conform the covenants and various administrative items from the agreement to those in the Company’s Credit Facility which was also amended in Ma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In May 2021, the Company renewed its at-the-market share offering program (the “ATM Equity Program”) through which the Company may issue and sell, from time to time, shares of common stock having an aggregate offering price of up to $500 million. The shares that may be sold under this program include shares of common stock of the Company with an aggregate offering price of approximately $500.0 million that were not sold under the Company's previous ATM equity program that expired in May 2021. Actual sales under the program will depend on a variety of factors, including, but not limited to, market conditions, the trading price of the Company’s common stock and determinations of the appropriate sources of funding for the Company. The following table presents activity under the Company’s ATM Equity Program during the three and six months ended June 30, 2021. There was no activity under the Company’s ATM Equity Program during the three and six months ended June 30, 2020. Three and Six Months Ended Total net proceeds $ 37,999 Commissions paid to sales agents $ 477 Weighted average price per share $ 48.79 Shares of common stock sold 788,600 As of June 30, 2021, the Company had approximately $461.5 million available for issuance under its ATM Equity Program. The Company has a Non-Qualified Deferred Compensation Plan (“Deferred Compensation Plan”) for the benefit of certain employees and members of the Company’s Board of Directors in which vested share awards (see Note 10),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six months ended June 30, 2021, 26,889 and 7,720 shares of vested stock were deposited into and withdrawn from the Deferred Compensation Plan, respectively. As of June 30, 2021, 110,915 shares of ACC’s common stock were held in the Deferred Compensa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 xml:space="preserve">Noncontrolling Interests Noncontrolling interests - partially owned properties: As of June 30, 2021, the Company consolidates five joint ventures that own and operate 10 owned off-campus properties and one land parcel. The portion of net assets attributable to the third-party partners in these arrangements is classified as “noncontrolling interests - partially owned properties” within equity on the accompanying consolidated balance sheets. Redeemable noncontrolling interests - OP Units: Included in redeemable noncontrolling interests on the accompanying consolidated balance sheets are OP Units for which ACCOP is required, either by contract or securities law, to deliver registered shares of ACC’s common stock to the exchanging OP unitholder, or for which ACCOP has the intent or history of exchanging such units for cash. The units include Series A Preferred Units (“Preferred OP Units”) and Common OP Units. The value of OP Uni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Below is a table summarizing the activity of redeemable noncontrolling interests for the three and six months ended March 31, 2021 and 2020 and June 30, 2021 and 2020: Balance, December 31, 2020 $ 24,567 Net income 67 Distributions (234) Adjustments to reflect redeemable noncontrolling interests at fair value 354 Balance, March 31, 2021 $ 24,754 Net loss (17) Distributions (234) Adjustments to reflect redeemable noncontrolling interests at fair value 2,031 Balance, June 30, 2021 $ 26,534 Balance, December 31, 2019 $ 104,381 Net income 311 Distributions (234) Purchase of noncontrolling interests (77,200) Adjustments to reflect redeemable noncontrolling interests at fair value (9,490) Balance, March 31, 2020 $ 17,768 Net loss (32) Distributions (234) Adjustments to reflect redeemable noncontrolling interests at fair value 3,410 Balance, June 30, 2020 $ 20,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6 Months Ended</t>
        </is>
      </c>
    </row>
    <row r="2">
      <c r="B2" s="2" t="inlineStr">
        <is>
          <t>Jun. 30, 2021</t>
        </is>
      </c>
    </row>
    <row r="3">
      <c r="A3" s="3" t="inlineStr">
        <is>
          <t>Share-based Payment Arrangement [Abstract]</t>
        </is>
      </c>
    </row>
    <row r="4">
      <c r="A4" s="4" t="inlineStr">
        <is>
          <t>Incentive Award Plan</t>
        </is>
      </c>
      <c r="B4" s="4" t="inlineStr">
        <is>
          <t xml:space="preserve">Incentive Award PlanThe Company has an Incentive Award Plan (the “Plan”) that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Plan, subject to certain adjustments for changes in the Company’s capital structure, as defined in the Plan. Restricted Stock Awards A summary of RSAs as of June 30, 2021 and activity during the six months then ended is presented below: Number of RSAs Nonvested balance as of December 31, 2020 1,092,596 Granted 468,771 Vested (1) (334,341) Forfeited (15,212) Nonvested balance as of June 30, 2021 1,211,814 (1) Includes shares withheld to satisfy tax obligations upon vesting. The fair value of RSAs is calculated based on the closing market value of ACC’s common stock on the date of grant. The fair value of these awards is amortized to expense over the vesting periods. Amortization expense for the three months ended June 30, 2021 and 2020 was approximately $5.4 million and $3.5 million, respectively, and $10.1 million and $7.5 million for the six months ended June 30, 2021 and 2020, respectively. Restricted Stock Units Upon initial appointment to the Board of Directors and reelection to the Board of Directors at each annual stockholders’ meeting, each independent member of the Board of Directors is granted RSUs. On the settlement date, the Company will deliver to the recipients a number of shares of common stock or cash, as determined by the Compensation Committee of the Board of Directors, equal to the number of RSUs granted to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 Upon reelection to the Board of Directors in April 2021, all members of the Company’s Board of Directors were granted RSUs in accordance with the Plan. These RSUs were valued at $170,000 for the Chair of the Board of Directors and at $122,500 for all other members. The number of RSUs granted was determined based on the fair market value of the Company’s stock on the date of grant, as defined in the Plan. All awards vested and settled immediately on the date of grant, and the Company delivered shares of common stock, as determined by the Compensation Committee of the Board of Directors. A compensation charge of approximately $1.2 million was recorded during the three months ended June 30, 2021 related to these awards. In January 2021, the Company appointed three new members to the Board of Directors who were each granted RSUs valued at $122,500. A compensation charge of approximately $0.4 million was recorded related to these awards. A summary of RSUs as of June 30, 2021 and activity during the six months then ended is presented below: Number of RSUs Outstanding as of December 31, 2020 — Granted 34,626 Settled in common shares (33,514) Settled in cash (1,112) Outstanding as of June 30,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Instruments and Hedging Activities</t>
        </is>
      </c>
      <c r="B4" s="4" t="inlineStr">
        <is>
          <t>Derivative Instruments and Hedging Activities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se agreements contain provisions such that if the Company defaults on any of its indebtedness, regardless of whether the repayment of the indebtedness has been accelerated by the lender or not, then the Company could also be declared in default on its derivative obligations. As of June 30, 2021, the Company was not in default on any of its indebtedness or derivative instruments. The following table summarizes the Company’s outstanding interest rate swap contracts as of June 30, 2021, all of which have been designated as cash flow hedges and qualify for hedge accounting: Hedged Debt Instrument Effective Date Maturity Date Pay Fixed Rate Receive Floating Current Notional Amount Fair Value Park Point mortgage loan Feb 1, 2019 Jan 16, 2024 2.7475% LIBOR - 1 month $ 70,000 $ (4,210) College Park mortgage loan Oct 16, 2019 Oct 16, 2022 1.2570% LIBOR - 1 month 37,500 (540) Unsecured term loan Nov 4, 2019 Jun 27, 2022 1.4685% LIBOR - 1 month 100,000 (1,338) Unsecured term loan Dec 2, 2019 Jun 27, 2022 1.4203% LIBOR - 1 month 100,000 (1,290) Cullen Oaks mortgage loan Feb 16, 2021 Feb 15, 2028 0.7850% LIBOR - 1 month 11,622 91 Cullen Oaks mortgage loan Feb 16, 2021 Feb 15, 2028 0.7850% LIBOR - 1 month 11,742 92 Total $ 330,864 $ (7,195) The table below presents the fair value of the Company’s derivative financial instruments as well as their classification on the consolidated balance sheets as of June 30, 2021 and December 31, 2020: Asset Derivatives Liability Derivatives Balance Sheet Location Fair Value as of Balance Sheet Location Fair Value as of Description 6/30/2021 12/31/2020 6/30/2021 12/31/2020 Interest rate swap contracts Other assets $ 183 $ — Other liabilities $ 7,378 $ 10,211 The table below presents the effect of the Company’s derivative financial instruments on the accompanying consolidated statements of comprehensive income for the three and six months ended June 30, 2021 and 2020: Three Months Ended June 30, Six Months Ended June 30, Description 2021 2020 2021 2020 Change in fair value of derivatives and other recognized in other comprehensive income ("OCI") $ (374) $ (1,187) $ 412 $ (11,507) Swap interest accruals reclassified to interest expense 1,295 1,042 2,601 1,133 Amortization of interest rate swap terminations (1) 430 427 856 855 Total change in OCI due to derivative financial instruments $ 1,351 $ 282 $ 3,869 $ (9,519) Interest expense presented in the consolidated statements of comprehensive income in which the effects of cash flow hedges are recorded $ 29,240 $ 27,168 $ 58,217 $ 54,951 (1) Represents amortization from OCI into interest expense. As of June 30, 2021, the Company estimates that $6.8 million will be reclassified from OCI to interest expens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There have been no significant changes in the Company’s policies and valuation techniques utilized to determine fair value from what was disclosed in the Annual Report on Form 10-K for the year ended December 31, 2020. Financial Instruments Carried at Fair Value The following table presents information about the Company’s financial instruments measured at fair value on a recurring basis as of June 30, 2021 and December 31, 2020, and indicates the fair value hierarchy of the valuation techniques utilized by the Company to determine such fair value. There were no Level 1 measurements for the periods presented, and the Company had no transfers between Levels 1, 2, or 3 during the periods presented. Fair Value Measurements as of June 30, 2021 December 31, 2020 Level 2 Level 3 Total Level 2 Level 3 Total Assets Derivative financial instruments $ 183 (1) $ — $ 183 $ — $ — $ — Liabilities Derivative financial instruments $ 7,378 (1) $ — $ 7,378 $ 10,211 (1) — $ 10,211 Mezzanine Redeemable noncontrolling interests $ 23,534 (2) $ 3,000 $ 26,534 $ 21,567 (2) $ 3,000 $ 24,567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reported at the greater of the fair value of the Company’s common stock or historical cost at the balance sheet date. Represents a quoted price for a similar asset in an active market. Refer to Note 9. Financial Instruments Not Carried at Fair Value As of June 30, 2021 and December 31, 2020, the carrying values for the following instruments represent fair values due to the short maturity of the instruments: Cash and cash equivalents, Restricted cash, Student contracts receivable, certain items in Other assets (including receivables, deposits, and prepaid expenses), Accounts payable, Accrued expenses, and Other liabilities. As of June 30, 2021 and December 31, 2020, the carrying values for the following instruments represent fair values due the variable interest rate feature of the instruments: Unsecured revolving credit facility and one variable rate mortgage loan payable. The table below contains the estimated fair value and related carrying amounts for the Company’s other financial instruments as of June 30, 2021 and December 31, 2020. There were no Level 1 or Level 3 measurements for the periods presented. June 30, 2021 December 31, 2020 Carrying Amount Estimated Fair Value Carrying Amount Estimated Fair Value Level 2 Level 2 Liabilities (1) Unsecured notes $ 2,377,453 $ 2,560,735 (2) $ 2,375,603 $ 2,609,373 (2) Mortgage loans payable (fixed rate) (3) $ 608,835 $ 625,501 (4) $ 625,783 $ 656,648 (4) Bonds payable $ 18,986 $ 20,410 (5) $ 18,960 $ 20,720 (5) Unsecured term loan (fixed rate) $ 199,648 $ 202,349 (6) $ 199,473 $ 203,348 (6) (1) Carrying amounts disclosed include any applicable net unamortized OID, net unamortized deferred financing costs, and net unamortized debt premiums and discounts (see Note 7). (2) Valued using interest rate and spread assumptions that reflect current creditworthiness and market conditions available for the issuance of unsecured notes with similar terms and remaining maturities. (3) Does not include one variable rate mortgage loan with a principal balance of $1.5 million as of June 30, 2021 and $2.1 million as of December 31, 2020, respectively. (4) Valued using the present value of the cash flows at current market interest rates through maturity that primarily fall within the Level 2 category. (5) Valued using quoted prices in markets that are not active due to the unique characteristics of these financial instruments. (6) The Company is party to two interest rate swap contracts to hedge the variable rate cash flows associated with the LIBOR-based interest payments on the Term Loan (see Note 7). Valued using the present value of the cash flows at interpolated 1-month LIBOR swap rates through maturity that primarily fall within the Level 2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s in real estate</t>
        </is>
      </c>
    </row>
    <row r="3">
      <c r="A3" s="4" t="inlineStr">
        <is>
          <t>Investments in real estate, net</t>
        </is>
      </c>
      <c r="B3" s="6" t="n">
        <v>6779807</v>
      </c>
      <c r="C3" s="6" t="n">
        <v>6791025</v>
      </c>
    </row>
    <row r="4">
      <c r="A4" s="4" t="inlineStr">
        <is>
          <t>Cash and cash equivalents</t>
        </is>
      </c>
      <c r="B4" s="5" t="n">
        <v>30283</v>
      </c>
      <c r="C4" s="5" t="n">
        <v>54017</v>
      </c>
    </row>
    <row r="5">
      <c r="A5" s="4" t="inlineStr">
        <is>
          <t>Restricted cash</t>
        </is>
      </c>
      <c r="B5" s="5" t="n">
        <v>27476</v>
      </c>
      <c r="C5" s="5" t="n">
        <v>19955</v>
      </c>
    </row>
    <row r="6">
      <c r="A6" s="4" t="inlineStr">
        <is>
          <t>Student contracts receivable, net</t>
        </is>
      </c>
      <c r="B6" s="5" t="n">
        <v>9775</v>
      </c>
      <c r="C6" s="5" t="n">
        <v>11090</v>
      </c>
    </row>
    <row r="7">
      <c r="A7" s="4" t="inlineStr">
        <is>
          <t>Operating lease right of use assets</t>
        </is>
      </c>
      <c r="B7" s="5" t="n">
        <v>457520</v>
      </c>
      <c r="C7" s="5" t="n">
        <v>457573</v>
      </c>
    </row>
    <row r="8">
      <c r="A8" s="4" t="inlineStr">
        <is>
          <t>Other assets</t>
        </is>
      </c>
      <c r="B8" s="5" t="n">
        <v>233580</v>
      </c>
      <c r="C8" s="5" t="n">
        <v>197500</v>
      </c>
    </row>
    <row r="9">
      <c r="A9" s="4" t="inlineStr">
        <is>
          <t>Total assets</t>
        </is>
      </c>
      <c r="B9" s="5" t="n">
        <v>7538441</v>
      </c>
      <c r="C9" s="5" t="n">
        <v>7531160</v>
      </c>
    </row>
    <row r="10">
      <c r="A10" s="3" t="inlineStr">
        <is>
          <t>Liabilities</t>
        </is>
      </c>
    </row>
    <row r="11">
      <c r="A11" s="4" t="inlineStr">
        <is>
          <t>Secured mortgage and bond debt, net</t>
        </is>
      </c>
      <c r="B11" s="5" t="n">
        <v>629328</v>
      </c>
      <c r="C11" s="5" t="n">
        <v>646827</v>
      </c>
    </row>
    <row r="12">
      <c r="A12" s="4" t="inlineStr">
        <is>
          <t>Accounts payable and accrued expenses</t>
        </is>
      </c>
      <c r="B12" s="5" t="n">
        <v>69705</v>
      </c>
      <c r="C12" s="5" t="n">
        <v>85070</v>
      </c>
    </row>
    <row r="13">
      <c r="A13" s="4" t="inlineStr">
        <is>
          <t>Operating lease liabilities</t>
        </is>
      </c>
      <c r="B13" s="5" t="n">
        <v>495627</v>
      </c>
      <c r="C13" s="5" t="n">
        <v>486631</v>
      </c>
    </row>
    <row r="14">
      <c r="A14" s="4" t="inlineStr">
        <is>
          <t>Other liabilities</t>
        </is>
      </c>
      <c r="B14" s="5" t="n">
        <v>144773</v>
      </c>
      <c r="C14" s="5" t="n">
        <v>185352</v>
      </c>
    </row>
    <row r="15">
      <c r="A15" s="4" t="inlineStr">
        <is>
          <t>Total liabilities</t>
        </is>
      </c>
      <c r="B15" s="5" t="n">
        <v>4437234</v>
      </c>
      <c r="C15" s="5" t="n">
        <v>4350056</v>
      </c>
    </row>
    <row r="16">
      <c r="A16" s="4" t="inlineStr">
        <is>
          <t>Commitments and contingencies (Note 13)</t>
        </is>
      </c>
      <c r="B16" s="4" t="inlineStr">
        <is>
          <t xml:space="preserve"> </t>
        </is>
      </c>
      <c r="C16" s="4" t="inlineStr">
        <is>
          <t xml:space="preserve"> </t>
        </is>
      </c>
    </row>
    <row r="17">
      <c r="A17" s="4" t="inlineStr">
        <is>
          <t>Redeemable noncontrolling interests</t>
        </is>
      </c>
      <c r="B17" s="5" t="n">
        <v>26534</v>
      </c>
      <c r="C17" s="5" t="n">
        <v>24567</v>
      </c>
    </row>
    <row r="18">
      <c r="A18" s="3" t="inlineStr">
        <is>
          <t>American Campus Communities, Inc. and Subsidiaries stockholders’ equity</t>
        </is>
      </c>
    </row>
    <row r="19">
      <c r="A19" s="4" t="inlineStr">
        <is>
          <t>Common stock, $0.01 par value, 800,000,000 shares authorized, 138,567,937 and 137,540,345 shares issued and outstanding at June 30, 2021 and December 31, 2020, respectively</t>
        </is>
      </c>
      <c r="B19" s="5" t="n">
        <v>1386</v>
      </c>
      <c r="C19" s="5" t="n">
        <v>1375</v>
      </c>
    </row>
    <row r="20">
      <c r="A20" s="4" t="inlineStr">
        <is>
          <t>Additional paid in capital</t>
        </is>
      </c>
      <c r="B20" s="5" t="n">
        <v>4515450</v>
      </c>
      <c r="C20" s="5" t="n">
        <v>4472170</v>
      </c>
    </row>
    <row r="21">
      <c r="A21" s="4" t="inlineStr">
        <is>
          <t>Common stock held in rabbi trust, 110,915 and 91,746 shares at June 30, 2021 and December 31, 2020, respectively</t>
        </is>
      </c>
      <c r="B21" s="5" t="n">
        <v>-4730</v>
      </c>
      <c r="C21" s="5" t="n">
        <v>-3951</v>
      </c>
    </row>
    <row r="22">
      <c r="A22" s="4" t="inlineStr">
        <is>
          <t>Accumulated earnings and dividends</t>
        </is>
      </c>
      <c r="B22" s="5" t="n">
        <v>-1457273</v>
      </c>
      <c r="C22" s="5" t="n">
        <v>-1332689</v>
      </c>
    </row>
    <row r="23">
      <c r="A23" s="4" t="inlineStr">
        <is>
          <t>Accumulated other comprehensive loss</t>
        </is>
      </c>
      <c r="B23" s="5" t="n">
        <v>-18908</v>
      </c>
      <c r="C23" s="5" t="n">
        <v>-22777</v>
      </c>
    </row>
    <row r="24">
      <c r="A24" s="4" t="inlineStr">
        <is>
          <t>Total American Campus Communities, Inc. and Subsidiaries stockholders’ equity</t>
        </is>
      </c>
      <c r="B24" s="5" t="n">
        <v>3035925</v>
      </c>
      <c r="C24" s="5" t="n">
        <v>3114128</v>
      </c>
    </row>
    <row r="25">
      <c r="A25" s="4" t="inlineStr">
        <is>
          <t>Noncontrolling interests – partially owned properties</t>
        </is>
      </c>
      <c r="B25" s="5" t="n">
        <v>38748</v>
      </c>
      <c r="C25" s="5" t="n">
        <v>42409</v>
      </c>
    </row>
    <row r="26">
      <c r="A26" s="4" t="inlineStr">
        <is>
          <t>Total equity</t>
        </is>
      </c>
      <c r="B26" s="5" t="n">
        <v>3074673</v>
      </c>
      <c r="C26" s="5" t="n">
        <v>3156537</v>
      </c>
    </row>
    <row r="27">
      <c r="A27" s="4" t="inlineStr">
        <is>
          <t>Total liabilities and equity</t>
        </is>
      </c>
      <c r="B27" s="5" t="n">
        <v>7538441</v>
      </c>
      <c r="C27" s="5" t="n">
        <v>7531160</v>
      </c>
    </row>
    <row r="28">
      <c r="A28" s="4" t="inlineStr">
        <is>
          <t>Owned properties</t>
        </is>
      </c>
    </row>
    <row r="29">
      <c r="A29" s="3" t="inlineStr">
        <is>
          <t>Investments in real estate</t>
        </is>
      </c>
    </row>
    <row r="30">
      <c r="A30" s="4" t="inlineStr">
        <is>
          <t>Investments in real estate, net</t>
        </is>
      </c>
      <c r="B30" s="5" t="n">
        <v>6713823</v>
      </c>
      <c r="C30" s="5" t="n">
        <v>6721744</v>
      </c>
    </row>
    <row r="31">
      <c r="A31" s="4" t="inlineStr">
        <is>
          <t>On-campus participating properties, net</t>
        </is>
      </c>
    </row>
    <row r="32">
      <c r="A32" s="3" t="inlineStr">
        <is>
          <t>Investments in real estate</t>
        </is>
      </c>
    </row>
    <row r="33">
      <c r="A33" s="4" t="inlineStr">
        <is>
          <t>Investments in real estate, net</t>
        </is>
      </c>
      <c r="B33" s="5" t="n">
        <v>65984</v>
      </c>
      <c r="C33" s="5" t="n">
        <v>69281</v>
      </c>
    </row>
    <row r="34">
      <c r="A34" s="4" t="inlineStr">
        <is>
          <t>Unsecured notes, net</t>
        </is>
      </c>
    </row>
    <row r="35">
      <c r="A35" s="3" t="inlineStr">
        <is>
          <t>Liabilities</t>
        </is>
      </c>
    </row>
    <row r="36">
      <c r="A36" s="4" t="inlineStr">
        <is>
          <t>Unsecured debt</t>
        </is>
      </c>
      <c r="B36" s="5" t="n">
        <v>2377453</v>
      </c>
      <c r="C36" s="5" t="n">
        <v>2375603</v>
      </c>
    </row>
    <row r="37">
      <c r="A37" s="4" t="inlineStr">
        <is>
          <t>Term loan</t>
        </is>
      </c>
    </row>
    <row r="38">
      <c r="A38" s="3" t="inlineStr">
        <is>
          <t>Liabilities</t>
        </is>
      </c>
    </row>
    <row r="39">
      <c r="A39" s="4" t="inlineStr">
        <is>
          <t>Unsecured debt</t>
        </is>
      </c>
      <c r="B39" s="5" t="n">
        <v>199648</v>
      </c>
      <c r="C39" s="5" t="n">
        <v>199473</v>
      </c>
    </row>
    <row r="40">
      <c r="A40" s="4" t="inlineStr">
        <is>
          <t>Unsecured revolving credit facility</t>
        </is>
      </c>
    </row>
    <row r="41">
      <c r="A41" s="3" t="inlineStr">
        <is>
          <t>Liabilities</t>
        </is>
      </c>
    </row>
    <row r="42">
      <c r="A42" s="4" t="inlineStr">
        <is>
          <t>Unsecured debt</t>
        </is>
      </c>
      <c r="B42" s="6" t="n">
        <v>520700</v>
      </c>
      <c r="C42" s="6" t="n">
        <v>37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Construction Contracts: As of June 30, 2021, the Company estimates additional costs to complete one owned development project under construction to be approximately $66.9 million. Contingencies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order to mitigate risk due to change orders, all final development budgets also include a contingency line item.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was approximately $9.4 million as of June 30, 2021. As of June 30, 2021, management does not anticipate any material deviations from schedule or budget related to third-party development projects currently in progress. Although the Company currently anticipates completing projects currently under development by the scheduled date and within budget, the project locations could be subject to restrictions on physical movement imposed by governmental entities in response to the COVID-19 pandemic. Some of these orders may adversely affect the timely completion and final project costs of some or all of our projects under development if, for example, we are required to temporarily cease construction entirely, experience delays in obtaining governmental permits and authorizations, or experience disruption in the supply of materials or labor; however, the Company anticipates that deviations from schedule or budget related to the effects of the COVID-19 pandemic will qualify as force majeure events. As a part of the development agreement with Walt Disney World ® Resort, the Company has guaranteed the completion of construction of a $614.6 million project to be delivered in phases from 2020 to 2023. As of June 30, 2021, the Company has completed construction on four phases of the ten-phase project within the targeted delivery timeline.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remaining beds are not delivered on their respective delivery date is approximately $0.1 million per day. The Company anticipates completing all remaining phases within the targeted delivery timeline.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with three 10-year extensions, at the Company’s option. The Company also agreed to convey the building and improvements to the University at an undetermined date in the future and to pay real estate transfer taxes not to exceed $2.4 million. The Company paid approximately $0.6 million in real estate transfer taxes upon the conveyance of land to the University, leaving approximately $1.8 million to be paid by the Company upon the transfer of the building and improvements. Other Guarantees: In June 2019, the Company entered into a purchase and sale agreement to buy a land parcel initially scheduled to close on or before June 30, 2021, with potential extensions at the Company’s option to June 1, 2022 or June 1, 2023. In February 2021, the Company provided notice in accordance with the purchase and sale agreement and elected to extend the scheduled close date to June 1, 2022. In connection with the execution of the agreement, the Company made an earnest money deposit of $2.1 million which is included in restricted cash on the accompanying consolidated balance sheets. As a part of the agreement, within 60 days of certain conditions not being met, the seller of the property can either terminate the agreement or exercise an option to require the Company to purchase the undeveloped land, with the Company retaining all rights to fully own, develop, and utilize the land. If the option is exercised, the Company must pay the agreed upon purchase price of $28.7 million, a commission calculated as a percentage of the sales price, and demolition costs. Pre-development expenditures: The Company incurs pre-development expenditures such as architectural fees, permits, and deposits associated with the pursuit of third-party and owned development projects. The Company bears the risk of loss of these pre-development expenditures if financing cannot be arranged or the Company is unable to obtain the required permits and authorizations for the project. As such, management periodically evaluates the status of third-party and owned projects that have not yet commenced construction and expenses any deferred costs related to projects whose current status indicates the commencement of construction is unlikely and/or the costs may not provide future value to the Company in the form of revenues. As of June 30, 2021, the Company has deferred approximately $24.6 million in pre-development costs related to third-party and owned development projects that have not yet commenced construction. Such costs are net of any contractual arrangements through which the Company could be reimbursed by another party. Such costs are included in other assets on the accompanying consolidated balance sheet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itigation Settlement: In June 2021, the Company entered into a Joint Stipulation and Settlement Agreement to end all outstanding litigation brought by an alleged class of certain current and former California-based employees alleging violations of statutory labor laws and regulations by the Company. The agreement is subject to court approval. The Company agreed to pay an aggregate of $2.0 million to the plaintiffs, plus a portion of payroll taxes on the wage portion on the plaintiffs’ payment, in consideration of the settlement when the settlement agreement is approved by the court. The parties agreed the settlement was intended solely as a compromise of disputed claims and was not to be understood as a concession or determination that the Company has engaged in any wrongdoing. During the quarter ended March 31, 2021, when management and legal counsel deemed it probable that a material loss exposure existed in relation to these matters, the Company recorded litigation expense of $1.2 million based on legal counsel’s estimate of potential exposure. During the three months ended June 30, 2021, the Company recorded an additional $0.8 million in litigation expense to reflect the final amount owed under the settlement agreement, which is reflected in general and administrative expense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Three Months Ended Six Months Ended 2021 2020 2021 2020 Owned Properties Rental revenues and other income $ 199,623 $ 177,488 $ 418,067 $ 410,299 Interest income 261 115 388 232 Total revenues from external customers 199,884 177,603 418,455 410,531 Operating expenses before depreciation, amortization, and ground/facility lease expense (95,703) (85,749) (189,694) (178,223) Ground/facility lease expense (2,901) (2,639) (5,970) (5,848) Interest expense, net (1) (3,169) (3,057) (6,129) (6,103) Operating income before depreciation and amortization $ 98,111 $ 86,158 $ 216,662 $ 220,357 Depreciation and amortization $ (65,996) $ (63,511) $ (131,322) $ (126,754) Capital expenditures $ 63,114 $ 85,621 $ 130,008 $ 181,832 On-Campus Participating Properties Rental revenues and other income $ 5,221 $ 4,101 $ 14,179 $ 14,810 Interest income 3 7 8 26 Total revenues from external customers 5,224 4,108 14,187 14,836 Operating expenses before depreciation, amortization, and ground/facility lease expense (3,279) (3,208) (6,569) (6,574) Ground/facility lease expense (534) (254) (673) (1,114) Interest expense, net (1) (893) (1,173) (1,811) (2,315) Operating income (loss) before depreciation and amortization $ 518 $ (527) $ 5,134 $ 4,833 Depreciation and amortization $ (2,039) $ (2,045) $ (4,081) $ (4,082) Capital expenditures $ 579 $ 601 $ 785 $ 1,166 Development Services Development and construction management fees $ 866 $ 1,290 $ 2,825 $ 3,345 Operating expenses (2,160) (2,080) (4,395) (4,605) Operating loss before depreciation and amortization $ (1,294) $ (790) $ (1,570) $ (1,260) Property Management Services Property management fees from external customers $ 2,811 $ 2,668 $ 6,172 $ 6,497 Operating expenses (2,840) (2,897) (5,992) (6,579) Operating (loss) income before depreciation and amortization $ (29) $ (229) $ 180 $ (82) Reconciliations Total segment revenues and other income $ 208,785 $ 185,669 $ 441,639 $ 435,209 Unallocated interest income earned on investments and corporate cash 88 748 176 1,463 Total consolidated revenues, including interest income $ 208,873 $ 186,417 $ 441,815 $ 436,672 Segment income before depreciation and amortization $ 97,306 $ 84,612 $ 220,406 $ 223,848 Segment depreciation and amortization (68,035) (65,556) (135,403) (130,836) Corporate depreciation (706) (885) (1,455) (1,774) Net unallocated expenses relating to corporate interest and overhead (38,016) (31,957) (75,355) (64,995) Gain from disposition of real estate — — — 48,525 Other nonoperating income 157 — 157 — Amortization of deferred financing costs (1,418) (1,255) (2,737) (2,542) Loss from extinguishment of debt — — — (4,827) Income tax provision (341) (381) (681) (760) Net (loss) income $ (11,053) $ (15,422) $ 4,932 $ 66,639 (1) Net of capitalized interest and amortization of debt premiums and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stributions : On August 4, 2021, the Board of Directors of the Company declared a distribution per share of $0.47, which will be paid on August 27, 2021 to all common stockholders of record as of August 16, 2021. At the same time, the Operating Partnership will pay an equivalent amount per unit to holders of Common OP Units, as well as the quarterly cumulative preferential distribution to holders of Preferred OP Units. ATM Equity Program: Subsequent to June 30, 2021, the Company sold 428,000 shares of common stock under its ATM Equity Program at a weighted average price of $49.52 per share for net proceeds of approximately $20.9 million. Mortgage Pay-Off: In July 2021, the Company paid off approximately $37.2 million of fixed rate mortgage debt secured by two owned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use of Estimates</t>
        </is>
      </c>
      <c r="B4" s="4" t="inlineStr">
        <is>
          <t>Basis of Presentation and Use of Estimates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and per share amounts, are stated in thousands unless otherwise indicated.</t>
        </is>
      </c>
    </row>
    <row r="5">
      <c r="A5" s="4" t="inlineStr">
        <is>
          <t>Principles of Consolidation</t>
        </is>
      </c>
      <c r="B5" s="4" t="inlineStr">
        <is>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is>
      </c>
    </row>
    <row r="6">
      <c r="A6" s="4" t="inlineStr">
        <is>
          <t>Recently Issued Accounting Pronouncements and Recently Adopted Accounting Pronouncements</t>
        </is>
      </c>
      <c r="B6" s="4" t="inlineStr">
        <is>
          <t>Recently Issued Accounting Pronouncements In March 2020, the Financial Accounting Standards Board (“FASB”) issued Accounting Standards Update (“ASU”) 2020-04 “Reference Rate Reform (Topic 848), Facilitation of the Effects of Reference Rate Reform on Financial Reporting.” ASU 2020-04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May 2021, the Company modified its unsecured term loan credit agreement (“Term Loan”) to include LIBOR transition language and to conform the covenants and various administrative items from the agreement to those in the Company’s senior unsecured revolving credit facility agreement (the “Credit Facility”), which was also amended in May 2021. Refer to Note 7 for additional information regarding these modifications. As the changes to covenants and administrative items do not impact the contractual cash flows of the Term Loan, the LIBOR transition language qualifies for, and the Company elected to apply, the optional expedients in in ASC 848-20-15-2 through 15-11 which treat the amendment as a modification without additional analysis. The Company continues to evaluate the impact of the guidance and may apply other elections as applicable as additional changes in the market occur. In August 2020, the FASB issued ASU 2020-06 “Accounting for Convertible Instruments and Contracts in an Entity’s Own Equity" which simplifies the accounting for convertible instruments and accounting for contracts in an entity’s own equity. Under the new guidance, entities will only analyze whether cash settlements are explicitly required when registered shares are unavailable. As a result, such contracts may be classified in permanent equity rather than mezzanine equity, which may affect the way OP Units are presented on the Company's consolidated balance sheets. The update is effective for the Company beginning on January 1, 2022. The Company is in the process of evaluating the impact of adopting the new standard on its consolidated financial statements. In addition, the Company does not expect the following accounting pronouncement to have a material effect on its consolidated financial statements: Accounting Standards Update Effective Date ASU 2021-05 “Leases (Topic 842): Lessors – Certain Leases with Variable Lease Payments” January 1, 2022 Recently Adopted Accounting Pronouncements In March 2020, the U.S. Securities and Exchange Commission (“SEC”) adopted rules that amended the financial disclosure requirements for subsidiary issuers and guarantors of registered debt securities in Rule 3-10 of Regulation S-X. Subsequently, in November 2020, the FASB issued ASU 2020-09 “Amendments to SEC Paragraphs Pursuant to SEC Release No. 33-10762” which revises SEC paragraphs of the codification to reflect, as appropriate, the amended disclosure requirements mentioned above. The amended rules permit subsidiary issuers of obligations guaranteed by the parent to omit separate financial statements if the consolidated financial statements of the parent company have been filed, the subsidiary obligor is a consolidated subsidiary of the parent company, the guaranteed security is debt or debt-like, and the security is guaranteed fully and unconditionally by the parent. The amendments include requirements related to narrative and summarized financial information disclosures, as well as guidance on when the summarized financial information can be excluded by a filer. The Company adopted both rules on their effective date of January 4, 2021. Accordingly, separate consolidated financial statements of the Operating Partnership have not been presented. Furthermore, as permitted under Rule 13-01(a)(4)(vi), the Company has excluded the summarized financial information for the Operating Partnership as the assets, liabilities, and results of operations of the Company and the Operating Partnership are not materially different than the corresponding amounts presented in the consolidated financial statements of the Company, and management believes such summarized financial information would be repetitive and not provide incremental value to investors. The Company has addressed the required disclosures herein within Part I, Item 2, Management’s Discussion and Analysis of Financial Condition and Results of Operations. In addition, on January 1, 2021, the Company adopted the following accounting pronouncement which did not have a material effect on the Company’s consolidated financial statements: • ASU 2019-12 “Income Taxes (Topic 740): Simplifying the Accounting for Income Taxes"</t>
        </is>
      </c>
    </row>
    <row r="7">
      <c r="A7" s="4" t="inlineStr">
        <is>
          <t>Interim Financial Statements</t>
        </is>
      </c>
      <c r="B7" s="4" t="inlineStr">
        <is>
          <t>Interim Financial Statements The accompanying interim financial statements are unaudited but have been prepared in accordance with GAAP for interim financial information and in conjunction with the rules and regulations of the SEC. Accordingly, they do not include all disclosures required by GAAP for complete financial statements. In the opinion of management, all adjustments (consisting solely of normal recurring matters) necessary for a fair presentation of the financial statements of the Company for the interim period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20. Prior Year Reclassifications The resident services revenues financial statement line item on the statements of comprehensive income has been reclassified for all periods presented to the owned properties revenues financial statement line item.</t>
        </is>
      </c>
    </row>
    <row r="8">
      <c r="A8" s="4" t="inlineStr">
        <is>
          <t>Restricted Cash</t>
        </is>
      </c>
      <c r="B8" s="4" t="inlineStr">
        <is>
          <t>Restricted Cash Restricted cash consists of funds held in trust that are invested in low risk investments, generally consisting of government backed securities, as permitted by the indentures of trusts, which were established in connection with three bond issues for the Company’s OCPPs. Additionally, restricted cash includes escrow accounts held by lenders and residents’ security deposits, as required by law in certain states. Restricted cash also consists of escrow deposits made in connection with potential property acquisitions and development opportunities. These escrow deposits are invested in interest-bearing accounts at federally insured banks. Realized and unrealized gains and losses are not material for the periods presented.</t>
        </is>
      </c>
    </row>
    <row r="9">
      <c r="A9" s="4" t="inlineStr">
        <is>
          <t>Leases</t>
        </is>
      </c>
      <c r="B9" s="4" t="inlineStr">
        <is>
          <t>Leases As Lessee The Company, as lessee, has entered into lease agreements with university systems and other third parties for the purpose of financing, constructing, and operating student housing properties. Under the terms of the ground/facility leases, the lessor may receive annual minimum rent, variable rent based upon the operating performance of the property, or a combination thereof. In the accompanying consolidated statements of comprehensive income, rent expense for ACE properties and OCPPs is included in ground/facility leases expense, and rent expense for owned off-campus properties is included in owned properties operating expenses. During the three and six months ended June 30, 2021, the Company received rent concessions in the form of ground rent abatements at one ACE property related to the effects of the novel coronavirus disease pandemic (“COVID-19”). These concessions were recorded as a reduction to ground/facility leases expense, in accordance with the FASB Staff Question &amp; Answer “Accounting for Lease Concessions Related to the Effects of the COVID-19 Pandemic,” issued in 2020 and are presented in the following table: Three Months Ended June 30, Six Months Ended June 30, 2021 2020 2021 2020 Ground rent abatements $ 1,570 $ — $ 2,701 $ — As Lessor The Company’s primary business involves leasing properties to students under agreements that are classified as operating leases and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t>
        </is>
      </c>
    </row>
    <row r="10">
      <c r="A10" s="4" t="inlineStr">
        <is>
          <t>Consolidated VIEs</t>
        </is>
      </c>
      <c r="B10" s="4" t="inlineStr">
        <is>
          <t>Consolidated VIEsThe Company has investments in various entities that qualify as VIEs for accounting purposes and for which the Company is the primary beneficiary and therefore includes the entities in its consolidated financial statements.  These VIEs include ACCOP, six joint ventures that own a total of 10 operating properties and two land parcels, and six properties owned under the on-campus participating property structure (“OCPP”).  The VIE assets and liabilities consolidated within the Company's assets and liabilities are disclosed at the bottom of the accompanying consolidated balance sheets.</t>
        </is>
      </c>
    </row>
    <row r="11">
      <c r="A11" s="4" t="inlineStr">
        <is>
          <t>Impairment of Long-Lived Assets</t>
        </is>
      </c>
      <c r="B11" s="4" t="inlineStr">
        <is>
          <t>Impairment of Long-Lived Assets Management assesses whether there has been an impairment in the value of the Company’s investments in real estate whenever events or changes in circumstances indicate that the carrying amount of an asset may not be recoverable. As of June 30, 2021, the Company concluded the global economic disruption caused by COVID-19, which was characterized on March 11, 2020 by the World Health Organization as a pandemic, was a potential impairment indicator. The Company examined a number of factors including the overall market and economic environment, economic and operating conditions of the Company’s properties, as well as the demand, creditworthiness, and performance from the properties’ tenants, and concluded that there were no impairments of the carrying values of the Company’s investments in real estate as of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nt concessions, CARES act</t>
        </is>
      </c>
      <c r="B4" s="4" t="inlineStr">
        <is>
          <t xml:space="preserve">These concessions were recorded as a reduction to ground/facility leases expense, in accordance with the FASB Staff Question &amp; Answer “Accounting for Lease Concessions Related to the Effects of the COVID-19 Pandemic,” issued in 2020 and are presented in the following table: Three Months Ended June 30, Six Months Ended June 30, 2021 2020 2021 2020 Ground rent abatements $ 1,570 $ — $ 2,701 $ — </t>
        </is>
      </c>
    </row>
    <row r="5">
      <c r="A5" s="4" t="inlineStr">
        <is>
          <t>Schedule of lease income</t>
        </is>
      </c>
      <c r="B5" s="4" t="inlineStr">
        <is>
          <t xml:space="preserve">Lease income under both student and commercial leases is included in owned properties revenues in the accompanying consolidated statements of comprehensive income and is presented in the following table: Three Months Ended June 30, Six Months Ended June 30, 2021 2020 2021 2020 Student lease income $ 186,771 $ 176,933 $ 400,625 $ 408,290 Commercial lease income $ 2,990 $ 2,941 $ 5,935 $ 6,140 </t>
        </is>
      </c>
    </row>
    <row r="6">
      <c r="A6" s="4" t="inlineStr">
        <is>
          <t>Schedule of rent abatements and net refunds</t>
        </is>
      </c>
      <c r="B6" s="4" t="inlineStr">
        <is>
          <t>During the three and six months ended June 30, 2021 and 2020, the Company provided various rent abatements and rent refunds to its tenants experiencing financial hardship due to COVID-19. These amounts were recorded as reductions to revenues in accordance with the FASB Staff Question &amp; Answer “Accounting for Lease Concessions Related to the Effects of the COVID-19 Pandemic:” Three Months Ended June 30, Six Months Ended June 30, 2021 2020 2021 2020 Abatements through the Resident Hardship Program (1) $ 286 $ 8,594 $ 1,036 $ 8,594 Net rent refunds through ACE university partnerships (1) (2) $ 694 $ 15,128 $ 2,060 $ 15,128 Net rent refunds through OCPP university partnerships (3) $ — $ 1,472 $ — $ 1,472 (1) Recorded as reductions to owned properties revenue. (2) These amounts are net of $0.9 million and $2.3 million of reimbursements received from university partners to assist in the financial impacts of dedensification requirements during the three and six months ended June 30, 2021, respectively. (3) Recorded as reductions to OCPP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potentially dilutive securities not included in calculating diluted earnings per share</t>
        </is>
      </c>
      <c r="B4" s="4" t="inlineStr">
        <is>
          <t xml:space="preserve">The following potentially dilutive securities were outstanding for the three and six months ended June 30, 2021 and 2020, but were not included in the computation of diluted earnings per share because the effects of their inclusion would be anti-dilutive. Three Months Ended Six Months Ended 2021 2020 2021 2020 Common OP Units (Note 9) 468,475 468,475 468,475 468,475 Preferred OP Units (Note 9) 35,242 35,242 35,242 35,242 Unvested restricted stock awards (Note 10) 1,213,662 1,103,137 — — Total potentially dilutive securities 1,717,379 1,606,854 503,717 503,717 </t>
        </is>
      </c>
    </row>
    <row r="5">
      <c r="A5" s="4" t="inlineStr">
        <is>
          <t>Schedule of summary of elements used in calculating basic and diluted earnings per share</t>
        </is>
      </c>
      <c r="B5" s="4" t="inlineStr">
        <is>
          <t xml:space="preserve">The following is a summary of the elements used in calculating basic and diluted earnings per share: Three Months Ended Six Months Ended 2021 2020 2021 2020 Numerator – basic and diluted earnings per share Net (loss) income $ (11,053) $ (15,422) $ 4,932 $ 66,639 Net loss attributable to noncontrolling interests 1,651 2,078 1,284 872 Net (loss) income attributable to ACC, Inc. and Subsidiaries common stockholders (9,402) (13,344) 6,216 67,511 Amount allocated to participating securities (571) (519) (1,305) (1,181) Net income (loss) attributable to ACC, Inc. and Subsidiaries common stockholders $ (9,973) $ (13,863) $ 4,911 $ 66,330 Denominator Basic weighted average common shares outstanding 138,048,659 137,613,560 137,884,442 137,545,365 Unvested restricted stock awards (Note 10) — — 1,254,941 1,106,741 Diluted weighted average common shares outstanding 138,048,659 137,613,560 139,139,383 138,652,106 Earnings per share Net (loss) income attributable to common stockholders - basic and diluted $ (0.07) $ (0.10) $ 0.04 $ 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6 Months Ended</t>
        </is>
      </c>
    </row>
    <row r="2">
      <c r="B2" s="2" t="inlineStr">
        <is>
          <t>Jun. 30, 2021</t>
        </is>
      </c>
    </row>
    <row r="3">
      <c r="A3" s="3" t="inlineStr">
        <is>
          <t>Real Estate [Abstract]</t>
        </is>
      </c>
    </row>
    <row r="4">
      <c r="A4" s="4" t="inlineStr">
        <is>
          <t>Schedule of real estate properties</t>
        </is>
      </c>
      <c r="B4" s="4" t="inlineStr">
        <is>
          <t xml:space="preserve">Owned properties, both wholly-owned and those owned through investments in VIEs, consisted of the following: June 30, 2021 December 31, 2020 Land $ 677,299 $ 664,879 Buildings and improvements 7,103,821 6,949,781 Furniture, fixtures, and equipment 416,979 405,843 Construction in progress 306,130 361,893 8,504,229 8,382,396 Less accumulated depreciation (1,790,406) (1,660,652) Owned properties, net $ 6,713,823 $ 6,721,744 OCPPs consisted of the following: June 30, 2021 December 31, 2020 Buildings and improvements $ 157,702 $ 157,218 Furniture, fixtures, and equipment 14,579 14,389 Construction in progress 110 — 172,391 171,607 Less accumulated depreciation (106,407) (102,326) On-campus participating properties, net $ 65,984 $ 69,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summary of outstanding consolidated indebtedness, including unamortized debt premiums and discounts</t>
        </is>
      </c>
      <c r="B4" s="4" t="inlineStr">
        <is>
          <t>A summary of the Company’s outstanding consolidated indebtedness, including unamortized debt premiums and discounts, is as follows: June 30, 2021 December 31, 2020 Debt secured by owned properties Mortgage loans payable Unpaid principal balance $ 548,190 $ 563,506 Unamortized deferred financing costs (712) (848) Unamortized debt premiums 1,060 1,819 Unamortized debt discounts (127) (151) 548,411 564,326 Debt secured by OCPPs Mortgage loans payable (1) 62,371 63,714 Bonds payable (1) 19,110 19,110 Unamortized deferred financing costs (564) (323) 80,917 82,501 Total secured mortgage and bond debt, net 629,328 646,827 Unsecured notes, net of unamortized OID and deferred financing costs (2) 2,377,453 2,375,603 Unsecured term loan, net of unamortized deferred financing costs (3) 199,648 199,473 Unsecured revolving credit facility 520,700 371,100 Total debt, net $ 3,727,129 $ 3,593,003 (1) The creditors of mortgage loans payable and bonds payable related to OCPPs do not have recourse to the assets of the Company. (2) Includes net unamortized original issue discount (“OID”) of $5.4 million and $5.8 million at June 30, 2021 and December 31, 2020, respectively, and net unamortized deferred financing costs of $17.1 million and $18.6 million at June 30, 2021 and December 31, 2020, respectively. (3) Includes net unamortized deferred financing costs of $0.4 million and $0.5 million at June 30, 2021 and December 31, 2020, respectively. The following senior unsecured notes issued by the Operating Partnership were outstanding as of June 30, 2021: Date Issued Amount % of Par Value Coupon Yield Original Issue Discount Term (Years) April 2013 $ 400,000 99.659 3.750 % 3.791 % $ 1,364 10 June 2014 400,000 99.861 4.125 % 4.269 % (1) 556 10 October 2017 400,000 99.912 3.625 % 3.635 % 352 10 June 2019 400,000 99.704 3.300 % 3.680 % (1) 1,184 7 January 2020 400,000 99.810 2.850 % 2.872 % 760 10 June 2020 400,000 99.142 3.875 % 3.974 % 3,432 10 $ 2,400,000 $ 7,648 (1) The yield includes the effect of the amortization of interest rate swap terminations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Activity Under ATM Equity Program</t>
        </is>
      </c>
      <c r="B4" s="4" t="inlineStr">
        <is>
          <t xml:space="preserve">The following table presents activity under the Company’s ATM Equity Program during the three and six months ended June 30, 2021. There was no activity under the Company’s ATM Equity Program during the three and six months ended June 30, 2020. Three and Six Months Ended Total net proceeds $ 37,999 Commissions paid to sales agents $ 477 Weighted average price per share $ 48.79 Shares of common stock sold 788,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chedule of summarized activity of redeemable limited partners</t>
        </is>
      </c>
      <c r="B4" s="4" t="inlineStr">
        <is>
          <t xml:space="preserve">Below is a table summarizing the activity of redeemable noncontrolling interests for the three and six months ended March 31, 2021 and 2020 and June 30, 2021 and 2020: Balance, December 31, 2020 $ 24,567 Net income 67 Distributions (234) Adjustments to reflect redeemable noncontrolling interests at fair value 354 Balance, March 31, 2021 $ 24,754 Net loss (17) Distributions (234) Adjustments to reflect redeemable noncontrolling interests at fair value 2,031 Balance, June 30, 2021 $ 26,534 Balance, December 31, 2019 $ 104,381 Net income 311 Distributions (234) Purchase of noncontrolling interests (77,200) Adjustments to reflect redeemable noncontrolling interests at fair value (9,490) Balance, March 31, 2020 $ 17,768 Net loss (32) Distributions (234) Adjustments to reflect redeemable noncontrolling interests at fair value 3,410 Balance, June 30, 2020 $ 20,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800000000</v>
      </c>
      <c r="C3" s="5" t="n">
        <v>800000000</v>
      </c>
    </row>
    <row r="4">
      <c r="A4" s="4" t="inlineStr">
        <is>
          <t>Common stock, shares issued (in shares)</t>
        </is>
      </c>
      <c r="B4" s="5" t="n">
        <v>138567937</v>
      </c>
      <c r="C4" s="5" t="n">
        <v>137540345</v>
      </c>
    </row>
    <row r="5">
      <c r="A5" s="4" t="inlineStr">
        <is>
          <t>Common stock, shares outstanding (in shares)</t>
        </is>
      </c>
      <c r="B5" s="5" t="n">
        <v>138567937</v>
      </c>
      <c r="C5" s="5" t="n">
        <v>137540345</v>
      </c>
    </row>
    <row r="6">
      <c r="A6" s="4" t="inlineStr">
        <is>
          <t>Number of shares in deferred compensation plan (in shares)</t>
        </is>
      </c>
      <c r="B6" s="5" t="n">
        <v>110915</v>
      </c>
      <c r="C6" s="5" t="n">
        <v>91746</v>
      </c>
    </row>
    <row r="7">
      <c r="A7" s="4" t="inlineStr">
        <is>
          <t>Assets</t>
        </is>
      </c>
      <c r="B7" s="6" t="n">
        <v>7538441</v>
      </c>
      <c r="C7" s="6" t="n">
        <v>7531160</v>
      </c>
    </row>
    <row r="8">
      <c r="A8" s="4" t="inlineStr">
        <is>
          <t>Liabilities</t>
        </is>
      </c>
      <c r="B8" s="5" t="n">
        <v>4437234</v>
      </c>
      <c r="C8" s="5" t="n">
        <v>4350056</v>
      </c>
    </row>
    <row r="9">
      <c r="A9" s="4" t="inlineStr">
        <is>
          <t>Variable Interest Entity, Primary Beneficiary | Investments in real estate, net</t>
        </is>
      </c>
    </row>
    <row r="10">
      <c r="A10" s="4" t="inlineStr">
        <is>
          <t>Assets</t>
        </is>
      </c>
      <c r="B10" s="5" t="n">
        <v>580860</v>
      </c>
      <c r="C10" s="5" t="n">
        <v>592787</v>
      </c>
    </row>
    <row r="11">
      <c r="A11" s="4" t="inlineStr">
        <is>
          <t>Variable Interest Entity, Primary Beneficiary | Cash, cash equivalents, and restricted cash</t>
        </is>
      </c>
    </row>
    <row r="12">
      <c r="A12" s="4" t="inlineStr">
        <is>
          <t>Assets</t>
        </is>
      </c>
      <c r="B12" s="5" t="n">
        <v>31320</v>
      </c>
      <c r="C12" s="5" t="n">
        <v>41248</v>
      </c>
    </row>
    <row r="13">
      <c r="A13" s="4" t="inlineStr">
        <is>
          <t>Variable Interest Entity, Primary Beneficiary | Other assets</t>
        </is>
      </c>
    </row>
    <row r="14">
      <c r="A14" s="4" t="inlineStr">
        <is>
          <t>Assets</t>
        </is>
      </c>
      <c r="B14" s="5" t="n">
        <v>17932</v>
      </c>
      <c r="C14" s="5" t="n">
        <v>13078</v>
      </c>
    </row>
    <row r="15">
      <c r="A15" s="4" t="inlineStr">
        <is>
          <t>Variable Interest Entity, Primary Beneficiary | Secured mortgage debt, net</t>
        </is>
      </c>
    </row>
    <row r="16">
      <c r="A16" s="4" t="inlineStr">
        <is>
          <t>Liabilities</t>
        </is>
      </c>
      <c r="B16" s="5" t="n">
        <v>410507</v>
      </c>
      <c r="C16" s="5" t="n">
        <v>410837</v>
      </c>
    </row>
    <row r="17">
      <c r="A17" s="4" t="inlineStr">
        <is>
          <t>Variable Interest Entity, Primary Beneficiary | Accounts payable, accrued expenses, and other liabilities</t>
        </is>
      </c>
    </row>
    <row r="18">
      <c r="A18" s="4" t="inlineStr">
        <is>
          <t>Liabilities</t>
        </is>
      </c>
      <c r="B18" s="6" t="n">
        <v>39410</v>
      </c>
      <c r="C18" s="6" t="n">
        <v>4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entive Award Plan (Tables)</t>
        </is>
      </c>
      <c r="B1" s="2" t="inlineStr">
        <is>
          <t>6 Months Ended</t>
        </is>
      </c>
    </row>
    <row r="2">
      <c r="B2" s="2" t="inlineStr">
        <is>
          <t>Jun. 30, 2021</t>
        </is>
      </c>
    </row>
    <row r="3">
      <c r="A3" s="3" t="inlineStr">
        <is>
          <t>Share-based Payment Arrangement [Abstract]</t>
        </is>
      </c>
    </row>
    <row r="4">
      <c r="A4" s="4" t="inlineStr">
        <is>
          <t>Summary of restricted stock units and awards</t>
        </is>
      </c>
      <c r="B4" s="4" t="inlineStr">
        <is>
          <t xml:space="preserve">A summary of RSAs as of June 30, 2021 and activity during the six months then ended is presented below: Number of RSAs Nonvested balance as of December 31, 2020 1,092,596 Granted 468,771 Vested (1) (334,341) Forfeited (15,212) Nonvested balance as of June 30, 2021 1,211,814 (1) Includes shares withheld to satisfy tax obligations upon vesting. A summary of RSUs as of June 30, 2021 and activity during the six months then ended is presented below: Number of RSUs Outstanding as of December 31, 2020 — Granted 34,626 Settled in common shares (33,514) Settled in cash (1,112) Outstanding as of June 30,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summary of outstanding interest rate swap contracts</t>
        </is>
      </c>
      <c r="B4" s="4" t="inlineStr">
        <is>
          <t>The following table summarizes the Company’s outstanding interest rate swap contracts as of June 30, 2021, all of which have been designated as cash flow hedges and qualify for hedge accounting: Hedged Debt Instrument Effective Date Maturity Date Pay Fixed Rate Receive Floating Current Notional Amount Fair Value Park Point mortgage loan Feb 1, 2019 Jan 16, 2024 2.7475% LIBOR - 1 month $ 70,000 $ (4,210) College Park mortgage loan Oct 16, 2019 Oct 16, 2022 1.2570% LIBOR - 1 month 37,500 (540) Unsecured term loan Nov 4, 2019 Jun 27, 2022 1.4685% LIBOR - 1 month 100,000 (1,338) Unsecured term loan Dec 2, 2019 Jun 27, 2022 1.4203% LIBOR - 1 month 100,000 (1,290) Cullen Oaks mortgage loan Feb 16, 2021 Feb 15, 2028 0.7850% LIBOR - 1 month 11,622 91 Cullen Oaks mortgage loan Feb 16, 2021 Feb 15, 2028 0.7850% LIBOR - 1 month 11,742 92 Total $ 330,864 $ (7,195)</t>
        </is>
      </c>
    </row>
    <row r="5">
      <c r="A5" s="4" t="inlineStr">
        <is>
          <t>Schedule of fair value of derivative financial instruments and classification on consolidated balance sheet</t>
        </is>
      </c>
      <c r="B5" s="4" t="inlineStr">
        <is>
          <t xml:space="preserve">The table below presents the fair value of the Company’s derivative financial instruments as well as their classification on the consolidated balance sheets as of June 30, 2021 and December 31, 2020: Asset Derivatives Liability Derivatives Balance Sheet Location Fair Value as of Balance Sheet Location Fair Value as of Description 6/30/2021 12/31/2020 6/30/2021 12/31/2020 Interest rate swap contracts Other assets $ 183 $ — Other liabilities $ 7,378 $ 10,211 </t>
        </is>
      </c>
    </row>
    <row r="6">
      <c r="A6" s="4" t="inlineStr">
        <is>
          <t>Schedule of effect of derivative financial instruments on the income statement</t>
        </is>
      </c>
      <c r="B6" s="4" t="inlineStr">
        <is>
          <t>The table below presents the effect of the Company’s derivative financial instruments on the accompanying consolidated statements of comprehensive income for the three and six months ended June 30, 2021 and 2020: Three Months Ended June 30, Six Months Ended June 30, Description 2021 2020 2021 2020 Change in fair value of derivatives and other recognized in other comprehensive income ("OCI") $ (374) $ (1,187) $ 412 $ (11,507) Swap interest accruals reclassified to interest expense 1,295 1,042 2,601 1,133 Amortization of interest rate swap terminations (1) 430 427 856 855 Total change in OCI due to derivative financial instruments $ 1,351 $ 282 $ 3,869 $ (9,519) Interest expense presented in the consolidated statements of comprehensive income in which the effects of cash flow hedges are recorded $ 29,240 $ 27,168 $ 58,217 $ 54,951 (1) Represents amortization from OCI into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financial instruments measured at fair value</t>
        </is>
      </c>
      <c r="B4" s="4" t="inlineStr">
        <is>
          <t>The following table presents information about the Company’s financial instruments measured at fair value on a recurring basis as of June 30, 2021 and December 31, 2020, and indicates the fair value hierarchy of the valuation techniques utilized by the Company to determine such fair value. There were no Level 1 measurements for the periods presented, and the Company had no transfers between Levels 1, 2, or 3 during the periods presented. Fair Value Measurements as of June 30, 2021 December 31, 2020 Level 2 Level 3 Total Level 2 Level 3 Total Assets Derivative financial instruments $ 183 (1) $ — $ 183 $ — $ — $ — Liabilities Derivative financial instruments $ 7,378 (1) $ — $ 7,378 $ 10,211 (1) — $ 10,211 Mezzanine Redeemable noncontrolling interests $ 23,534 (2) $ 3,000 $ 26,534 $ 21,567 (2) $ 3,000 $ 24,567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reported at the greater of the fair value of the Company’s common stock or historical cost at the balance sheet date. Represents a quoted price for a similar asset in an active market. Refer to Note 9.</t>
        </is>
      </c>
    </row>
    <row r="5">
      <c r="A5" s="4" t="inlineStr">
        <is>
          <t>Schedule of estimated fair value and related carrying amounts of mortgage loans and bonds payable</t>
        </is>
      </c>
      <c r="B5" s="4" t="inlineStr">
        <is>
          <t>The table below contains the estimated fair value and related carrying amounts for the Company’s other financial instruments as of June 30, 2021 and December 31, 2020. There were no Level 1 or Level 3 measurements for the periods presented. June 30, 2021 December 31, 2020 Carrying Amount Estimated Fair Value Carrying Amount Estimated Fair Value Level 2 Level 2 Liabilities (1) Unsecured notes $ 2,377,453 $ 2,560,735 (2) $ 2,375,603 $ 2,609,373 (2) Mortgage loans payable (fixed rate) (3) $ 608,835 $ 625,501 (4) $ 625,783 $ 656,648 (4) Bonds payable $ 18,986 $ 20,410 (5) $ 18,960 $ 20,720 (5) Unsecured term loan (fixed rate) $ 199,648 $ 202,349 (6) $ 199,473 $ 203,348 (6) (1) Carrying amounts disclosed include any applicable net unamortized OID, net unamortized deferred financing costs, and net unamortized debt premiums and discounts (see Note 7). (2) Valued using interest rate and spread assumptions that reflect current creditworthiness and market conditions available for the issuance of unsecured notes with similar terms and remaining maturities. (3) Does not include one variable rate mortgage loan with a principal balance of $1.5 million as of June 30, 2021 and $2.1 million as of December 31, 2020, respectively. (4) Valued using the present value of the cash flows at current market interest rates through maturity that primarily fall within the Level 2 category. (5) Valued using quoted prices in markets that are not active due to the unique characteristics of these financial instruments. (6) The Company is party to two interest rate swap contracts to hedge the variable rate cash flows associated with the LIBOR-based interest payments on the Term Loan (see Note 7). Valued using the present value of the cash flows at interpolated 1-month LIBOR swap rates through maturity that primarily fall within the Level 2 categ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Three Months Ended Six Months Ended 2021 2020 2021 2020 Owned Properties Rental revenues and other income $ 199,623 $ 177,488 $ 418,067 $ 410,299 Interest income 261 115 388 232 Total revenues from external customers 199,884 177,603 418,455 410,531 Operating expenses before depreciation, amortization, and ground/facility lease expense (95,703) (85,749) (189,694) (178,223) Ground/facility lease expense (2,901) (2,639) (5,970) (5,848) Interest expense, net (1) (3,169) (3,057) (6,129) (6,103) Operating income before depreciation and amortization $ 98,111 $ 86,158 $ 216,662 $ 220,357 Depreciation and amortization $ (65,996) $ (63,511) $ (131,322) $ (126,754) Capital expenditures $ 63,114 $ 85,621 $ 130,008 $ 181,832 On-Campus Participating Properties Rental revenues and other income $ 5,221 $ 4,101 $ 14,179 $ 14,810 Interest income 3 7 8 26 Total revenues from external customers 5,224 4,108 14,187 14,836 Operating expenses before depreciation, amortization, and ground/facility lease expense (3,279) (3,208) (6,569) (6,574) Ground/facility lease expense (534) (254) (673) (1,114) Interest expense, net (1) (893) (1,173) (1,811) (2,315) Operating income (loss) before depreciation and amortization $ 518 $ (527) $ 5,134 $ 4,833 Depreciation and amortization $ (2,039) $ (2,045) $ (4,081) $ (4,082) Capital expenditures $ 579 $ 601 $ 785 $ 1,166 Development Services Development and construction management fees $ 866 $ 1,290 $ 2,825 $ 3,345 Operating expenses (2,160) (2,080) (4,395) (4,605) Operating loss before depreciation and amortization $ (1,294) $ (790) $ (1,570) $ (1,260) Property Management Services Property management fees from external customers $ 2,811 $ 2,668 $ 6,172 $ 6,497 Operating expenses (2,840) (2,897) (5,992) (6,579) Operating (loss) income before depreciation and amortization $ (29) $ (229) $ 180 $ (82) Reconciliations Total segment revenues and other income $ 208,785 $ 185,669 $ 441,639 $ 435,209 Unallocated interest income earned on investments and corporate cash 88 748 176 1,463 Total consolidated revenues, including interest income $ 208,873 $ 186,417 $ 441,815 $ 436,672 Segment income before depreciation and amortization $ 97,306 $ 84,612 $ 220,406 $ 223,848 Segment depreciation and amortization (68,035) (65,556) (135,403) (130,836) Corporate depreciation (706) (885) (1,455) (1,774) Net unallocated expenses relating to corporate interest and overhead (38,016) (31,957) (75,355) (64,995) Gain from disposition of real estate — — — 48,525 Other nonoperating income 157 — 157 — Amortization of deferred financing costs (1,418) (1,255) (2,737) (2,542) Loss from extinguishment of debt — — — (4,827) Income tax provision (341) (381) (681) (760) Net (loss) income $ (11,053) $ (15,422) $ 4,932 $ 66,639 (1) Net of capitalized interest and amortization of debt premiums and dis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30" customWidth="1" min="2" max="2"/>
  </cols>
  <sheetData>
    <row r="1">
      <c r="A1" s="1" t="inlineStr">
        <is>
          <t>Organization and Description of Business (Details)</t>
        </is>
      </c>
      <c r="B1" s="2" t="inlineStr">
        <is>
          <t>6 Months Ended</t>
        </is>
      </c>
    </row>
    <row r="2">
      <c r="B2" s="2" t="inlineStr">
        <is>
          <t>Jun. 30, 2021bedphaseproperty</t>
        </is>
      </c>
    </row>
    <row r="3">
      <c r="A3" s="3" t="inlineStr">
        <is>
          <t>Real Estate Properties [Line Items]</t>
        </is>
      </c>
    </row>
    <row r="4">
      <c r="A4" s="4" t="inlineStr">
        <is>
          <t>Number of properties</t>
        </is>
      </c>
      <c r="B4" s="5" t="n">
        <v>166</v>
      </c>
    </row>
    <row r="5">
      <c r="A5" s="4" t="inlineStr">
        <is>
          <t>Number of beds | bed</t>
        </is>
      </c>
      <c r="B5" s="5" t="n">
        <v>111900</v>
      </c>
    </row>
    <row r="6">
      <c r="A6" s="4" t="inlineStr">
        <is>
          <t>Minimum</t>
        </is>
      </c>
    </row>
    <row r="7">
      <c r="A7" s="3" t="inlineStr">
        <is>
          <t>Real Estate Properties [Line Items]</t>
        </is>
      </c>
    </row>
    <row r="8">
      <c r="A8" s="4" t="inlineStr">
        <is>
          <t>Management and Leasing Services, initial term of contract</t>
        </is>
      </c>
      <c r="B8" s="4" t="inlineStr">
        <is>
          <t>1 year</t>
        </is>
      </c>
    </row>
    <row r="9">
      <c r="A9" s="4" t="inlineStr">
        <is>
          <t>Maximum</t>
        </is>
      </c>
    </row>
    <row r="10">
      <c r="A10" s="3" t="inlineStr">
        <is>
          <t>Real Estate Properties [Line Items]</t>
        </is>
      </c>
    </row>
    <row r="11">
      <c r="A11" s="4" t="inlineStr">
        <is>
          <t>Management and Leasing Services, initial term of contract</t>
        </is>
      </c>
      <c r="B11" s="4" t="inlineStr">
        <is>
          <t>5 years</t>
        </is>
      </c>
    </row>
    <row r="12">
      <c r="A12" s="4" t="inlineStr">
        <is>
          <t>Management And Leasing Services</t>
        </is>
      </c>
    </row>
    <row r="13">
      <c r="A13" s="3" t="inlineStr">
        <is>
          <t>Real Estate Properties [Line Items]</t>
        </is>
      </c>
    </row>
    <row r="14">
      <c r="A14" s="4" t="inlineStr">
        <is>
          <t>Number of properties</t>
        </is>
      </c>
      <c r="B14" s="5" t="n">
        <v>39</v>
      </c>
    </row>
    <row r="15">
      <c r="A15" s="4" t="inlineStr">
        <is>
          <t>Number of beds | bed</t>
        </is>
      </c>
      <c r="B15" s="5" t="n">
        <v>29400</v>
      </c>
    </row>
    <row r="16">
      <c r="A16" s="4" t="inlineStr">
        <is>
          <t>Owned and Third-Party Managed Portfolio</t>
        </is>
      </c>
    </row>
    <row r="17">
      <c r="A17" s="3" t="inlineStr">
        <is>
          <t>Real Estate Properties [Line Items]</t>
        </is>
      </c>
    </row>
    <row r="18">
      <c r="A18" s="4" t="inlineStr">
        <is>
          <t>Number of properties</t>
        </is>
      </c>
      <c r="B18" s="5" t="n">
        <v>205</v>
      </c>
    </row>
    <row r="19">
      <c r="A19" s="4" t="inlineStr">
        <is>
          <t>Number of beds | bed</t>
        </is>
      </c>
      <c r="B19" s="5" t="n">
        <v>141300</v>
      </c>
    </row>
    <row r="20">
      <c r="A20" s="4" t="inlineStr">
        <is>
          <t>Off Campus Properties | Owned properties</t>
        </is>
      </c>
    </row>
    <row r="21">
      <c r="A21" s="3" t="inlineStr">
        <is>
          <t>Real Estate Properties [Line Items]</t>
        </is>
      </c>
    </row>
    <row r="22">
      <c r="A22" s="4" t="inlineStr">
        <is>
          <t>Number of properties</t>
        </is>
      </c>
      <c r="B22" s="5" t="n">
        <v>126</v>
      </c>
    </row>
    <row r="23">
      <c r="A23" s="4" t="inlineStr">
        <is>
          <t>American Campus Equity | Owned properties</t>
        </is>
      </c>
    </row>
    <row r="24">
      <c r="A24" s="3" t="inlineStr">
        <is>
          <t>Real Estate Properties [Line Items]</t>
        </is>
      </c>
    </row>
    <row r="25">
      <c r="A25" s="4" t="inlineStr">
        <is>
          <t>Number of properties</t>
        </is>
      </c>
      <c r="B25" s="5" t="n">
        <v>34</v>
      </c>
    </row>
    <row r="26">
      <c r="A26" s="4" t="inlineStr">
        <is>
          <t>On-campus participating properties</t>
        </is>
      </c>
    </row>
    <row r="27">
      <c r="A27" s="3" t="inlineStr">
        <is>
          <t>Real Estate Properties [Line Items]</t>
        </is>
      </c>
    </row>
    <row r="28">
      <c r="A28" s="4" t="inlineStr">
        <is>
          <t>Number of properties</t>
        </is>
      </c>
      <c r="B28" s="5" t="n">
        <v>6</v>
      </c>
    </row>
    <row r="29">
      <c r="A29" s="4" t="inlineStr">
        <is>
          <t>Under Development | Owned properties</t>
        </is>
      </c>
    </row>
    <row r="30">
      <c r="A30" s="3" t="inlineStr">
        <is>
          <t>Real Estate Properties [Line Items]</t>
        </is>
      </c>
    </row>
    <row r="31">
      <c r="A31" s="4" t="inlineStr">
        <is>
          <t>Number of beds | bed</t>
        </is>
      </c>
      <c r="B31" s="5" t="n">
        <v>6300</v>
      </c>
    </row>
    <row r="32">
      <c r="A32" s="4" t="inlineStr">
        <is>
          <t>Number of phases under construction | phase</t>
        </is>
      </c>
      <c r="B32" s="5" t="n">
        <v>6</v>
      </c>
    </row>
    <row r="33">
      <c r="A33" s="4" t="inlineStr">
        <is>
          <t>Number of total construction phases | phase</t>
        </is>
      </c>
      <c r="B33" s="5" t="n">
        <v>10</v>
      </c>
    </row>
    <row r="34">
      <c r="A34" s="4" t="inlineStr">
        <is>
          <t>Number of properties under development</t>
        </is>
      </c>
      <c r="B3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1" customWidth="1" min="2" max="2"/>
    <col width="21" customWidth="1" min="3" max="3"/>
    <col width="51" customWidth="1" min="4" max="4"/>
    <col width="21" customWidth="1" min="5" max="5"/>
  </cols>
  <sheetData>
    <row r="1">
      <c r="A1" s="1" t="inlineStr">
        <is>
          <t>Summary of Significant Accounting Policies (Details) $ in Thousands</t>
        </is>
      </c>
      <c r="B1" s="2" t="inlineStr">
        <is>
          <t>3 Months Ended</t>
        </is>
      </c>
      <c r="D1" s="2" t="inlineStr">
        <is>
          <t>6 Months Ended</t>
        </is>
      </c>
    </row>
    <row r="2">
      <c r="B2" s="2" t="inlineStr">
        <is>
          <t>Jun. 30, 2021USD ($)propertyjointVenture</t>
        </is>
      </c>
      <c r="C2" s="2" t="inlineStr">
        <is>
          <t>Jun. 30, 2020USD ($)</t>
        </is>
      </c>
      <c r="D2" s="2" t="inlineStr">
        <is>
          <t>Jun. 30, 2021USD ($)propertyjointVenturelandParcel</t>
        </is>
      </c>
      <c r="E2" s="2" t="inlineStr">
        <is>
          <t>Jun. 30, 2020USD ($)</t>
        </is>
      </c>
    </row>
    <row r="3">
      <c r="A3" s="3" t="inlineStr">
        <is>
          <t>Significant Accounting Policies [Line Items]</t>
        </is>
      </c>
    </row>
    <row r="4">
      <c r="A4" s="4" t="inlineStr">
        <is>
          <t>Ground rent abatements</t>
        </is>
      </c>
      <c r="B4" s="6" t="n">
        <v>1570</v>
      </c>
      <c r="C4" s="6" t="n">
        <v>0</v>
      </c>
      <c r="D4" s="6" t="n">
        <v>2701</v>
      </c>
      <c r="E4" s="6" t="n">
        <v>0</v>
      </c>
    </row>
    <row r="5">
      <c r="A5" s="4" t="inlineStr">
        <is>
          <t>Number of properties | property</t>
        </is>
      </c>
      <c r="B5" s="5" t="n">
        <v>166</v>
      </c>
      <c r="D5" s="5" t="n">
        <v>166</v>
      </c>
    </row>
    <row r="6">
      <c r="A6" s="4" t="inlineStr">
        <is>
          <t>Variable Interest Entity, Primary Beneficiary</t>
        </is>
      </c>
    </row>
    <row r="7">
      <c r="A7" s="3" t="inlineStr">
        <is>
          <t>Significant Accounting Policies [Line Items]</t>
        </is>
      </c>
    </row>
    <row r="8">
      <c r="A8" s="4" t="inlineStr">
        <is>
          <t>Number of third-party joint venture partners (entities) | jointVenture</t>
        </is>
      </c>
      <c r="B8" s="5" t="n">
        <v>6</v>
      </c>
      <c r="D8" s="5" t="n">
        <v>6</v>
      </c>
    </row>
    <row r="9">
      <c r="A9" s="4" t="inlineStr">
        <is>
          <t>Number of properties | property</t>
        </is>
      </c>
      <c r="B9" s="5" t="n">
        <v>10</v>
      </c>
      <c r="D9" s="5" t="n">
        <v>10</v>
      </c>
    </row>
    <row r="10">
      <c r="A10" s="4" t="inlineStr">
        <is>
          <t>Number of land parcels | landParcel</t>
        </is>
      </c>
      <c r="D10" s="5" t="n">
        <v>2</v>
      </c>
    </row>
    <row r="11">
      <c r="A11" s="4" t="inlineStr">
        <is>
          <t>On-campus participating properties</t>
        </is>
      </c>
    </row>
    <row r="12">
      <c r="A12" s="3" t="inlineStr">
        <is>
          <t>Significant Accounting Policies [Line Items]</t>
        </is>
      </c>
    </row>
    <row r="13">
      <c r="A13" s="4" t="inlineStr">
        <is>
          <t>Lease income</t>
        </is>
      </c>
      <c r="B13" s="6" t="n">
        <v>5221</v>
      </c>
      <c r="C13" s="5" t="n">
        <v>4101</v>
      </c>
      <c r="D13" s="6" t="n">
        <v>14179</v>
      </c>
      <c r="E13" s="5" t="n">
        <v>14810</v>
      </c>
    </row>
    <row r="14">
      <c r="A14" s="4" t="inlineStr">
        <is>
          <t>Net rent refunds</t>
        </is>
      </c>
      <c r="B14" s="6" t="n">
        <v>0</v>
      </c>
      <c r="C14" s="5" t="n">
        <v>1472</v>
      </c>
      <c r="D14" s="6" t="n">
        <v>0</v>
      </c>
      <c r="E14" s="5" t="n">
        <v>1472</v>
      </c>
    </row>
    <row r="15">
      <c r="A15" s="4" t="inlineStr">
        <is>
          <t>Number of properties | property</t>
        </is>
      </c>
      <c r="B15" s="5" t="n">
        <v>6</v>
      </c>
      <c r="D15" s="5" t="n">
        <v>6</v>
      </c>
    </row>
    <row r="16">
      <c r="A16" s="4" t="inlineStr">
        <is>
          <t>On-campus participating properties | Variable Interest Entity, Primary Beneficiary</t>
        </is>
      </c>
    </row>
    <row r="17">
      <c r="A17" s="3" t="inlineStr">
        <is>
          <t>Significant Accounting Policies [Line Items]</t>
        </is>
      </c>
    </row>
    <row r="18">
      <c r="A18" s="4" t="inlineStr">
        <is>
          <t>Number of properties | property</t>
        </is>
      </c>
      <c r="B18" s="5" t="n">
        <v>6</v>
      </c>
      <c r="D18" s="5" t="n">
        <v>6</v>
      </c>
    </row>
    <row r="19">
      <c r="A19" s="4" t="inlineStr">
        <is>
          <t>Ace Properties</t>
        </is>
      </c>
    </row>
    <row r="20">
      <c r="A20" s="3" t="inlineStr">
        <is>
          <t>Significant Accounting Policies [Line Items]</t>
        </is>
      </c>
    </row>
    <row r="21">
      <c r="A21" s="4" t="inlineStr">
        <is>
          <t>Net rent refunds</t>
        </is>
      </c>
      <c r="B21" s="6" t="n">
        <v>694</v>
      </c>
      <c r="C21" s="5" t="n">
        <v>15128</v>
      </c>
      <c r="D21" s="6" t="n">
        <v>2060</v>
      </c>
      <c r="E21" s="5" t="n">
        <v>15128</v>
      </c>
    </row>
    <row r="22">
      <c r="A22" s="4" t="inlineStr">
        <is>
          <t>Net rent reimbursements</t>
        </is>
      </c>
      <c r="B22" s="5" t="n">
        <v>900</v>
      </c>
      <c r="D22" s="5" t="n">
        <v>2300</v>
      </c>
    </row>
    <row r="23">
      <c r="A23" s="4" t="inlineStr">
        <is>
          <t>Student Lease Property</t>
        </is>
      </c>
    </row>
    <row r="24">
      <c r="A24" s="3" t="inlineStr">
        <is>
          <t>Significant Accounting Policies [Line Items]</t>
        </is>
      </c>
    </row>
    <row r="25">
      <c r="A25" s="4" t="inlineStr">
        <is>
          <t>Lease income</t>
        </is>
      </c>
      <c r="B25" s="5" t="n">
        <v>186771</v>
      </c>
      <c r="C25" s="5" t="n">
        <v>176933</v>
      </c>
      <c r="D25" s="5" t="n">
        <v>400625</v>
      </c>
      <c r="E25" s="5" t="n">
        <v>408290</v>
      </c>
    </row>
    <row r="26">
      <c r="A26" s="4" t="inlineStr">
        <is>
          <t>Commercial Lease Property</t>
        </is>
      </c>
    </row>
    <row r="27">
      <c r="A27" s="3" t="inlineStr">
        <is>
          <t>Significant Accounting Policies [Line Items]</t>
        </is>
      </c>
    </row>
    <row r="28">
      <c r="A28" s="4" t="inlineStr">
        <is>
          <t>Lease income</t>
        </is>
      </c>
      <c r="B28" s="5" t="n">
        <v>2990</v>
      </c>
      <c r="C28" s="5" t="n">
        <v>2941</v>
      </c>
      <c r="D28" s="5" t="n">
        <v>5935</v>
      </c>
      <c r="E28" s="5" t="n">
        <v>6140</v>
      </c>
    </row>
    <row r="29">
      <c r="A29" s="4" t="inlineStr">
        <is>
          <t>Student Lease Property, Resident Hardship Program</t>
        </is>
      </c>
    </row>
    <row r="30">
      <c r="A30" s="3" t="inlineStr">
        <is>
          <t>Significant Accounting Policies [Line Items]</t>
        </is>
      </c>
    </row>
    <row r="31">
      <c r="A31" s="4" t="inlineStr">
        <is>
          <t>Rent abatements</t>
        </is>
      </c>
      <c r="B31" s="6" t="n">
        <v>286</v>
      </c>
      <c r="C31" s="6" t="n">
        <v>8594</v>
      </c>
      <c r="D31" s="6" t="n">
        <v>1036</v>
      </c>
      <c r="E31" s="6" t="n">
        <v>85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Not Included in Calculating Diluted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 dilutive securities (in shares)</t>
        </is>
      </c>
      <c r="B4" s="5" t="n">
        <v>1717379</v>
      </c>
      <c r="C4" s="5" t="n">
        <v>1606854</v>
      </c>
      <c r="D4" s="5" t="n">
        <v>503717</v>
      </c>
      <c r="E4" s="5" t="n">
        <v>503717</v>
      </c>
    </row>
    <row r="5">
      <c r="A5" s="4" t="inlineStr">
        <is>
          <t>Common OP Units</t>
        </is>
      </c>
    </row>
    <row r="6">
      <c r="A6" s="3" t="inlineStr">
        <is>
          <t>Antidilutive Securities Excluded from Computation of Earnings Per Share [Line Items]</t>
        </is>
      </c>
    </row>
    <row r="7">
      <c r="A7" s="4" t="inlineStr">
        <is>
          <t>Potential dilutive securities (in shares)</t>
        </is>
      </c>
      <c r="B7" s="5" t="n">
        <v>468475</v>
      </c>
      <c r="C7" s="5" t="n">
        <v>468475</v>
      </c>
      <c r="D7" s="5" t="n">
        <v>468475</v>
      </c>
      <c r="E7" s="5" t="n">
        <v>468475</v>
      </c>
    </row>
    <row r="8">
      <c r="A8" s="4" t="inlineStr">
        <is>
          <t>Preferred OP Units</t>
        </is>
      </c>
    </row>
    <row r="9">
      <c r="A9" s="3" t="inlineStr">
        <is>
          <t>Antidilutive Securities Excluded from Computation of Earnings Per Share [Line Items]</t>
        </is>
      </c>
    </row>
    <row r="10">
      <c r="A10" s="4" t="inlineStr">
        <is>
          <t>Potential dilutive securities (in shares)</t>
        </is>
      </c>
      <c r="B10" s="5" t="n">
        <v>35242</v>
      </c>
      <c r="C10" s="5" t="n">
        <v>35242</v>
      </c>
      <c r="D10" s="5" t="n">
        <v>35242</v>
      </c>
      <c r="E10" s="5" t="n">
        <v>35242</v>
      </c>
    </row>
    <row r="11">
      <c r="A11" s="4" t="inlineStr">
        <is>
          <t>Unvested restricted awards</t>
        </is>
      </c>
    </row>
    <row r="12">
      <c r="A12" s="3" t="inlineStr">
        <is>
          <t>Antidilutive Securities Excluded from Computation of Earnings Per Share [Line Items]</t>
        </is>
      </c>
    </row>
    <row r="13">
      <c r="A13" s="4" t="inlineStr">
        <is>
          <t>Potential dilutive securities (in shares)</t>
        </is>
      </c>
      <c r="B13" s="5" t="n">
        <v>1213662</v>
      </c>
      <c r="C13" s="5" t="n">
        <v>1103137</v>
      </c>
      <c r="D13" s="5" t="n">
        <v>0</v>
      </c>
      <c r="E13"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lements Used in Calculating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 basic and diluted earnings per share:</t>
        </is>
      </c>
    </row>
    <row r="4">
      <c r="A4" s="4" t="inlineStr">
        <is>
          <t>Net (loss) income</t>
        </is>
      </c>
      <c r="B4" s="6" t="n">
        <v>-11053</v>
      </c>
      <c r="C4" s="6" t="n">
        <v>-15422</v>
      </c>
      <c r="D4" s="6" t="n">
        <v>4932</v>
      </c>
      <c r="E4" s="6" t="n">
        <v>66639</v>
      </c>
    </row>
    <row r="5">
      <c r="A5" s="4" t="inlineStr">
        <is>
          <t>Net loss attributable to noncontrolling interests</t>
        </is>
      </c>
      <c r="B5" s="5" t="n">
        <v>1651</v>
      </c>
      <c r="C5" s="5" t="n">
        <v>2078</v>
      </c>
      <c r="D5" s="5" t="n">
        <v>1284</v>
      </c>
      <c r="E5" s="5" t="n">
        <v>872</v>
      </c>
    </row>
    <row r="6">
      <c r="A6" s="4" t="inlineStr">
        <is>
          <t>Net (loss) income attributable to ACC, Inc. and Subsidiaries common stockholders</t>
        </is>
      </c>
      <c r="B6" s="5" t="n">
        <v>-9402</v>
      </c>
      <c r="C6" s="5" t="n">
        <v>-13344</v>
      </c>
      <c r="D6" s="5" t="n">
        <v>6216</v>
      </c>
      <c r="E6" s="5" t="n">
        <v>67511</v>
      </c>
    </row>
    <row r="7">
      <c r="A7" s="4" t="inlineStr">
        <is>
          <t>Amount allocated to participating securities</t>
        </is>
      </c>
      <c r="B7" s="5" t="n">
        <v>-571</v>
      </c>
      <c r="C7" s="5" t="n">
        <v>-519</v>
      </c>
      <c r="D7" s="5" t="n">
        <v>-1305</v>
      </c>
      <c r="E7" s="5" t="n">
        <v>-1181</v>
      </c>
    </row>
    <row r="8">
      <c r="A8" s="4" t="inlineStr">
        <is>
          <t>Net (loss) income</t>
        </is>
      </c>
      <c r="B8" s="6" t="n">
        <v>-9973</v>
      </c>
      <c r="C8" s="6" t="n">
        <v>-13863</v>
      </c>
      <c r="D8" s="6" t="n">
        <v>4911</v>
      </c>
      <c r="E8" s="6" t="n">
        <v>66330</v>
      </c>
    </row>
    <row r="9">
      <c r="A9" s="3" t="inlineStr">
        <is>
          <t>Denominator:</t>
        </is>
      </c>
    </row>
    <row r="10">
      <c r="A10" s="4" t="inlineStr">
        <is>
          <t>Basic weighted average common shares outstanding (in shares)</t>
        </is>
      </c>
      <c r="B10" s="5" t="n">
        <v>138048659</v>
      </c>
      <c r="C10" s="5" t="n">
        <v>137613560</v>
      </c>
      <c r="D10" s="5" t="n">
        <v>137884442</v>
      </c>
      <c r="E10" s="5" t="n">
        <v>137545365</v>
      </c>
    </row>
    <row r="11">
      <c r="A11" s="4" t="inlineStr">
        <is>
          <t>Diluted weighted average common shares outstanding (in shares)</t>
        </is>
      </c>
      <c r="B11" s="5" t="n">
        <v>138048659</v>
      </c>
      <c r="C11" s="5" t="n">
        <v>137613560</v>
      </c>
      <c r="D11" s="5" t="n">
        <v>139139383</v>
      </c>
      <c r="E11" s="5" t="n">
        <v>138652106</v>
      </c>
    </row>
    <row r="12">
      <c r="A12" s="3" t="inlineStr">
        <is>
          <t>Earnings per share:</t>
        </is>
      </c>
    </row>
    <row r="13">
      <c r="A13" s="4" t="inlineStr">
        <is>
          <t>Net (loss) income attributable to common stockholders - basic (in dollars per share)</t>
        </is>
      </c>
      <c r="B13" s="7" t="n">
        <v>-0.07000000000000001</v>
      </c>
      <c r="C13" s="7" t="n">
        <v>-0.1</v>
      </c>
      <c r="D13" s="7" t="n">
        <v>0.04</v>
      </c>
      <c r="E13" s="7" t="n">
        <v>0.48</v>
      </c>
    </row>
    <row r="14">
      <c r="A14" s="4" t="inlineStr">
        <is>
          <t>Net (loss) income attributable to common stockholders - diluted (in dollars per share)</t>
        </is>
      </c>
      <c r="B14" s="7" t="n">
        <v>-0.07000000000000001</v>
      </c>
      <c r="C14" s="7" t="n">
        <v>-0.1</v>
      </c>
      <c r="D14" s="7" t="n">
        <v>0.04</v>
      </c>
      <c r="E14" s="7" t="n">
        <v>0.48</v>
      </c>
    </row>
    <row r="15">
      <c r="A15" s="4" t="inlineStr">
        <is>
          <t>Unvested restricted stock awards</t>
        </is>
      </c>
    </row>
    <row r="16">
      <c r="A16" s="3" t="inlineStr">
        <is>
          <t>Denominator:</t>
        </is>
      </c>
    </row>
    <row r="17">
      <c r="A17" s="4" t="inlineStr">
        <is>
          <t>Unvested restricted stock awards (in shares)</t>
        </is>
      </c>
      <c r="B17" s="5" t="n">
        <v>0</v>
      </c>
      <c r="C17" s="5" t="n">
        <v>0</v>
      </c>
      <c r="D17" s="5" t="n">
        <v>1254941</v>
      </c>
      <c r="E17" s="5" t="n">
        <v>11067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Acquisitions (Details) $ in Millions</t>
        </is>
      </c>
      <c r="B1" s="2" t="inlineStr">
        <is>
          <t>1 Months Ended</t>
        </is>
      </c>
    </row>
    <row r="2">
      <c r="B2" s="2" t="inlineStr">
        <is>
          <t>May 31, 2021USD ($)</t>
        </is>
      </c>
    </row>
    <row r="3">
      <c r="A3" s="4" t="inlineStr">
        <is>
          <t>Land</t>
        </is>
      </c>
    </row>
    <row r="4">
      <c r="A4" s="3" t="inlineStr">
        <is>
          <t>Asset Acquisition [Line Items]</t>
        </is>
      </c>
    </row>
    <row r="5">
      <c r="A5" s="4" t="inlineStr">
        <is>
          <t>Asset acquisition, consideration transferred including transaction costs</t>
        </is>
      </c>
      <c r="B5" s="8" t="n">
        <v>1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4" customWidth="1" min="5" max="5"/>
    <col width="21" customWidth="1" min="6" max="6"/>
  </cols>
  <sheetData>
    <row r="1">
      <c r="A1" s="1" t="inlineStr">
        <is>
          <t>Property Dispositions (Details) $ in Thousands</t>
        </is>
      </c>
      <c r="B1" s="2" t="inlineStr">
        <is>
          <t>1 Months Ended</t>
        </is>
      </c>
      <c r="C1" s="2" t="inlineStr">
        <is>
          <t>3 Months Ended</t>
        </is>
      </c>
      <c r="E1" s="2" t="inlineStr">
        <is>
          <t>6 Months Ended</t>
        </is>
      </c>
    </row>
    <row r="2">
      <c r="B2" s="2" t="inlineStr">
        <is>
          <t>Mar. 31, 2020USD ($)bed</t>
        </is>
      </c>
      <c r="C2" s="2" t="inlineStr">
        <is>
          <t>Jun. 30, 2021USD ($)bed</t>
        </is>
      </c>
      <c r="D2" s="2" t="inlineStr">
        <is>
          <t>Jun. 30, 2020USD ($)</t>
        </is>
      </c>
      <c r="E2" s="2" t="inlineStr">
        <is>
          <t>Jun. 30, 2021USD ($)bed</t>
        </is>
      </c>
      <c r="F2" s="2" t="inlineStr">
        <is>
          <t>Jun. 30, 2020USD ($)</t>
        </is>
      </c>
    </row>
    <row r="3">
      <c r="A3" s="3" t="inlineStr">
        <is>
          <t>Income Statement, Balance Sheet and Additional Disclosures by Disposal Groups, Including Discontinued Operations [Line Items]</t>
        </is>
      </c>
    </row>
    <row r="4">
      <c r="A4" s="4" t="inlineStr">
        <is>
          <t>Number of beds | bed</t>
        </is>
      </c>
      <c r="C4" s="5" t="n">
        <v>111900</v>
      </c>
      <c r="E4" s="5" t="n">
        <v>111900</v>
      </c>
    </row>
    <row r="5">
      <c r="A5" s="4" t="inlineStr">
        <is>
          <t>Gain from disposition of real estate</t>
        </is>
      </c>
      <c r="C5" s="6" t="n">
        <v>0</v>
      </c>
      <c r="D5" s="6" t="n">
        <v>0</v>
      </c>
      <c r="E5" s="6" t="n">
        <v>0</v>
      </c>
      <c r="F5" s="6" t="n">
        <v>48525</v>
      </c>
    </row>
    <row r="6">
      <c r="A6" s="4" t="inlineStr">
        <is>
          <t>The Varsity | Owned properties | Disposal Group, Not Discontinued Operations</t>
        </is>
      </c>
    </row>
    <row r="7">
      <c r="A7" s="3" t="inlineStr">
        <is>
          <t>Income Statement, Balance Sheet and Additional Disclosures by Disposal Groups, Including Discontinued Operations [Line Items]</t>
        </is>
      </c>
    </row>
    <row r="8">
      <c r="A8" s="4" t="inlineStr">
        <is>
          <t>Number of beds | bed</t>
        </is>
      </c>
      <c r="B8" s="5" t="n">
        <v>901</v>
      </c>
    </row>
    <row r="9">
      <c r="A9" s="4" t="inlineStr">
        <is>
          <t>Purchase price of property</t>
        </is>
      </c>
      <c r="B9" s="6" t="n">
        <v>148000</v>
      </c>
    </row>
    <row r="10">
      <c r="A10" s="4" t="inlineStr">
        <is>
          <t>Net proceeds</t>
        </is>
      </c>
      <c r="B10" s="5" t="n">
        <v>146100</v>
      </c>
    </row>
    <row r="11">
      <c r="A11" s="4" t="inlineStr">
        <is>
          <t>Gain from disposition of real estate</t>
        </is>
      </c>
      <c r="B11" s="6" t="n">
        <v>485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08521</v>
      </c>
      <c r="C4" s="6" t="n">
        <v>185547</v>
      </c>
      <c r="D4" s="6" t="n">
        <v>441243</v>
      </c>
      <c r="E4" s="6" t="n">
        <v>434951</v>
      </c>
    </row>
    <row r="5">
      <c r="A5" s="3" t="inlineStr">
        <is>
          <t>Operating expenses (income)</t>
        </is>
      </c>
    </row>
    <row r="6">
      <c r="A6" s="4" t="inlineStr">
        <is>
          <t>Third-party development and management services</t>
        </is>
      </c>
      <c r="B6" s="5" t="n">
        <v>5000</v>
      </c>
      <c r="C6" s="5" t="n">
        <v>4977</v>
      </c>
      <c r="D6" s="5" t="n">
        <v>10387</v>
      </c>
      <c r="E6" s="5" t="n">
        <v>11184</v>
      </c>
    </row>
    <row r="7">
      <c r="A7" s="4" t="inlineStr">
        <is>
          <t>General and administrative</t>
        </is>
      </c>
      <c r="B7" s="5" t="n">
        <v>12926</v>
      </c>
      <c r="C7" s="5" t="n">
        <v>9767</v>
      </c>
      <c r="D7" s="5" t="n">
        <v>25254</v>
      </c>
      <c r="E7" s="5" t="n">
        <v>19925</v>
      </c>
    </row>
    <row r="8">
      <c r="A8" s="4" t="inlineStr">
        <is>
          <t>Depreciation and amortization</t>
        </is>
      </c>
      <c r="B8" s="5" t="n">
        <v>68741</v>
      </c>
      <c r="C8" s="5" t="n">
        <v>66441</v>
      </c>
      <c r="D8" s="5" t="n">
        <v>136858</v>
      </c>
      <c r="E8" s="5" t="n">
        <v>132610</v>
      </c>
    </row>
    <row r="9">
      <c r="A9" s="4" t="inlineStr">
        <is>
          <t>Ground/facility leases</t>
        </is>
      </c>
      <c r="B9" s="5" t="n">
        <v>3435</v>
      </c>
      <c r="C9" s="5" t="n">
        <v>2893</v>
      </c>
      <c r="D9" s="5" t="n">
        <v>6643</v>
      </c>
      <c r="E9" s="5" t="n">
        <v>6962</v>
      </c>
    </row>
    <row r="10">
      <c r="A10" s="4" t="inlineStr">
        <is>
          <t>Gain from disposition of real estate</t>
        </is>
      </c>
      <c r="B10" s="5" t="n">
        <v>0</v>
      </c>
      <c r="C10" s="5" t="n">
        <v>0</v>
      </c>
      <c r="D10" s="5" t="n">
        <v>0</v>
      </c>
      <c r="E10" s="5" t="n">
        <v>-48525</v>
      </c>
    </row>
    <row r="11">
      <c r="A11" s="4" t="inlineStr">
        <is>
          <t>Total operating expenses</t>
        </is>
      </c>
      <c r="B11" s="5" t="n">
        <v>189084</v>
      </c>
      <c r="C11" s="5" t="n">
        <v>173035</v>
      </c>
      <c r="D11" s="5" t="n">
        <v>375405</v>
      </c>
      <c r="E11" s="5" t="n">
        <v>306953</v>
      </c>
    </row>
    <row r="12">
      <c r="A12" s="4" t="inlineStr">
        <is>
          <t>Operating income</t>
        </is>
      </c>
      <c r="B12" s="5" t="n">
        <v>19437</v>
      </c>
      <c r="C12" s="5" t="n">
        <v>12512</v>
      </c>
      <c r="D12" s="5" t="n">
        <v>65838</v>
      </c>
      <c r="E12" s="5" t="n">
        <v>127998</v>
      </c>
    </row>
    <row r="13">
      <c r="A13" s="3" t="inlineStr">
        <is>
          <t>Nonoperating income (expenses)</t>
        </is>
      </c>
    </row>
    <row r="14">
      <c r="A14" s="4" t="inlineStr">
        <is>
          <t>Interest income</t>
        </is>
      </c>
      <c r="B14" s="5" t="n">
        <v>352</v>
      </c>
      <c r="C14" s="5" t="n">
        <v>870</v>
      </c>
      <c r="D14" s="5" t="n">
        <v>572</v>
      </c>
      <c r="E14" s="5" t="n">
        <v>1721</v>
      </c>
    </row>
    <row r="15">
      <c r="A15" s="4" t="inlineStr">
        <is>
          <t>Interest expense</t>
        </is>
      </c>
      <c r="B15" s="5" t="n">
        <v>-29240</v>
      </c>
      <c r="C15" s="5" t="n">
        <v>-27168</v>
      </c>
      <c r="D15" s="5" t="n">
        <v>-58217</v>
      </c>
      <c r="E15" s="5" t="n">
        <v>-54951</v>
      </c>
    </row>
    <row r="16">
      <c r="A16" s="4" t="inlineStr">
        <is>
          <t>Amortization of deferred financing costs</t>
        </is>
      </c>
      <c r="B16" s="5" t="n">
        <v>-1418</v>
      </c>
      <c r="C16" s="5" t="n">
        <v>-1255</v>
      </c>
      <c r="D16" s="5" t="n">
        <v>-2737</v>
      </c>
      <c r="E16" s="5" t="n">
        <v>-2542</v>
      </c>
    </row>
    <row r="17">
      <c r="A17" s="4" t="inlineStr">
        <is>
          <t>Loss from extinguishment of debt</t>
        </is>
      </c>
      <c r="B17" s="5" t="n">
        <v>0</v>
      </c>
      <c r="C17" s="5" t="n">
        <v>0</v>
      </c>
      <c r="D17" s="5" t="n">
        <v>0</v>
      </c>
      <c r="E17" s="5" t="n">
        <v>-4827</v>
      </c>
    </row>
    <row r="18">
      <c r="A18" s="4" t="inlineStr">
        <is>
          <t>Other nonoperating income</t>
        </is>
      </c>
      <c r="B18" s="5" t="n">
        <v>157</v>
      </c>
      <c r="C18" s="5" t="n">
        <v>0</v>
      </c>
      <c r="D18" s="5" t="n">
        <v>157</v>
      </c>
      <c r="E18" s="5" t="n">
        <v>0</v>
      </c>
    </row>
    <row r="19">
      <c r="A19" s="4" t="inlineStr">
        <is>
          <t>Total nonoperating expenses</t>
        </is>
      </c>
      <c r="B19" s="5" t="n">
        <v>-30149</v>
      </c>
      <c r="C19" s="5" t="n">
        <v>-27553</v>
      </c>
      <c r="D19" s="5" t="n">
        <v>-60225</v>
      </c>
      <c r="E19" s="5" t="n">
        <v>-60599</v>
      </c>
    </row>
    <row r="20">
      <c r="A20" s="4" t="inlineStr">
        <is>
          <t>(Loss) income before income taxes</t>
        </is>
      </c>
      <c r="B20" s="5" t="n">
        <v>-10712</v>
      </c>
      <c r="C20" s="5" t="n">
        <v>-15041</v>
      </c>
      <c r="D20" s="5" t="n">
        <v>5613</v>
      </c>
      <c r="E20" s="5" t="n">
        <v>67399</v>
      </c>
    </row>
    <row r="21">
      <c r="A21" s="4" t="inlineStr">
        <is>
          <t>Income tax provision</t>
        </is>
      </c>
      <c r="B21" s="5" t="n">
        <v>-341</v>
      </c>
      <c r="C21" s="5" t="n">
        <v>-381</v>
      </c>
      <c r="D21" s="5" t="n">
        <v>-681</v>
      </c>
      <c r="E21" s="5" t="n">
        <v>-760</v>
      </c>
    </row>
    <row r="22">
      <c r="A22" s="4" t="inlineStr">
        <is>
          <t>Net (loss) income</t>
        </is>
      </c>
      <c r="B22" s="5" t="n">
        <v>-11053</v>
      </c>
      <c r="C22" s="5" t="n">
        <v>-15422</v>
      </c>
      <c r="D22" s="5" t="n">
        <v>4932</v>
      </c>
      <c r="E22" s="5" t="n">
        <v>66639</v>
      </c>
    </row>
    <row r="23">
      <c r="A23" s="4" t="inlineStr">
        <is>
          <t>Net loss attributable to noncontrolling interests</t>
        </is>
      </c>
      <c r="B23" s="5" t="n">
        <v>1651</v>
      </c>
      <c r="C23" s="5" t="n">
        <v>2078</v>
      </c>
      <c r="D23" s="5" t="n">
        <v>1284</v>
      </c>
      <c r="E23" s="5" t="n">
        <v>872</v>
      </c>
    </row>
    <row r="24">
      <c r="A24" s="4" t="inlineStr">
        <is>
          <t>Net (loss) income attributable to ACC, Inc. and Subsidiaries common stockholders</t>
        </is>
      </c>
      <c r="B24" s="5" t="n">
        <v>-9402</v>
      </c>
      <c r="C24" s="5" t="n">
        <v>-13344</v>
      </c>
      <c r="D24" s="5" t="n">
        <v>6216</v>
      </c>
      <c r="E24" s="5" t="n">
        <v>67511</v>
      </c>
    </row>
    <row r="25">
      <c r="A25" s="3" t="inlineStr">
        <is>
          <t>Other comprehensive income (loss)</t>
        </is>
      </c>
    </row>
    <row r="26">
      <c r="A26" s="4" t="inlineStr">
        <is>
          <t>Change in fair value of interest rate swaps and other</t>
        </is>
      </c>
      <c r="B26" s="5" t="n">
        <v>1351</v>
      </c>
      <c r="C26" s="5" t="n">
        <v>282</v>
      </c>
      <c r="D26" s="5" t="n">
        <v>3869</v>
      </c>
      <c r="E26" s="5" t="n">
        <v>-9519</v>
      </c>
    </row>
    <row r="27">
      <c r="A27" s="4" t="inlineStr">
        <is>
          <t>Comprehensive (loss) income</t>
        </is>
      </c>
      <c r="B27" s="6" t="n">
        <v>-8051</v>
      </c>
      <c r="C27" s="6" t="n">
        <v>-13062</v>
      </c>
      <c r="D27" s="6" t="n">
        <v>10085</v>
      </c>
      <c r="E27" s="6" t="n">
        <v>57992</v>
      </c>
    </row>
    <row r="28">
      <c r="A28" s="3" t="inlineStr">
        <is>
          <t>Net (loss) income per share attributable to ACC, Inc. and Subsidiaries common stockholders</t>
        </is>
      </c>
    </row>
    <row r="29">
      <c r="A29" s="4" t="inlineStr">
        <is>
          <t>Basic (in dollars per share)</t>
        </is>
      </c>
      <c r="B29" s="7" t="n">
        <v>-0.07000000000000001</v>
      </c>
      <c r="C29" s="7" t="n">
        <v>-0.1</v>
      </c>
      <c r="D29" s="7" t="n">
        <v>0.04</v>
      </c>
      <c r="E29" s="7" t="n">
        <v>0.48</v>
      </c>
    </row>
    <row r="30">
      <c r="A30" s="4" t="inlineStr">
        <is>
          <t>Diluted (in dollars per share)</t>
        </is>
      </c>
      <c r="B30" s="7" t="n">
        <v>-0.07000000000000001</v>
      </c>
      <c r="C30" s="7" t="n">
        <v>-0.1</v>
      </c>
      <c r="D30" s="7" t="n">
        <v>0.04</v>
      </c>
      <c r="E30" s="7" t="n">
        <v>0.48</v>
      </c>
    </row>
    <row r="31">
      <c r="A31" s="3" t="inlineStr">
        <is>
          <t>Weighted-average common shares outstanding</t>
        </is>
      </c>
    </row>
    <row r="32">
      <c r="A32" s="4" t="inlineStr">
        <is>
          <t>Basic (in shares)</t>
        </is>
      </c>
      <c r="B32" s="5" t="n">
        <v>138048659</v>
      </c>
      <c r="C32" s="5" t="n">
        <v>137613560</v>
      </c>
      <c r="D32" s="5" t="n">
        <v>137884442</v>
      </c>
      <c r="E32" s="5" t="n">
        <v>137545365</v>
      </c>
    </row>
    <row r="33">
      <c r="A33" s="4" t="inlineStr">
        <is>
          <t>Diluted (in shares)</t>
        </is>
      </c>
      <c r="B33" s="5" t="n">
        <v>138048659</v>
      </c>
      <c r="C33" s="5" t="n">
        <v>137613560</v>
      </c>
      <c r="D33" s="5" t="n">
        <v>139139383</v>
      </c>
      <c r="E33" s="5" t="n">
        <v>138652106</v>
      </c>
    </row>
    <row r="34">
      <c r="A34" s="4" t="inlineStr">
        <is>
          <t>Owned properties</t>
        </is>
      </c>
    </row>
    <row r="35">
      <c r="A35" s="3" t="inlineStr">
        <is>
          <t>Revenues</t>
        </is>
      </c>
    </row>
    <row r="36">
      <c r="A36" s="4" t="inlineStr">
        <is>
          <t>Revenues</t>
        </is>
      </c>
      <c r="B36" s="6" t="n">
        <v>199623</v>
      </c>
      <c r="C36" s="6" t="n">
        <v>177488</v>
      </c>
      <c r="D36" s="6" t="n">
        <v>418067</v>
      </c>
      <c r="E36" s="6" t="n">
        <v>410299</v>
      </c>
    </row>
    <row r="37">
      <c r="A37" s="3" t="inlineStr">
        <is>
          <t>Operating expenses (income)</t>
        </is>
      </c>
    </row>
    <row r="38">
      <c r="A38" s="4" t="inlineStr">
        <is>
          <t>Operating expenses</t>
        </is>
      </c>
      <c r="B38" s="5" t="n">
        <v>95703</v>
      </c>
      <c r="C38" s="5" t="n">
        <v>85749</v>
      </c>
      <c r="D38" s="5" t="n">
        <v>189694</v>
      </c>
      <c r="E38" s="5" t="n">
        <v>178223</v>
      </c>
    </row>
    <row r="39">
      <c r="A39" s="4" t="inlineStr">
        <is>
          <t>On-campus participating properties</t>
        </is>
      </c>
    </row>
    <row r="40">
      <c r="A40" s="3" t="inlineStr">
        <is>
          <t>Revenues</t>
        </is>
      </c>
    </row>
    <row r="41">
      <c r="A41" s="4" t="inlineStr">
        <is>
          <t>Revenues</t>
        </is>
      </c>
      <c r="B41" s="5" t="n">
        <v>5221</v>
      </c>
      <c r="C41" s="5" t="n">
        <v>4101</v>
      </c>
      <c r="D41" s="5" t="n">
        <v>14179</v>
      </c>
      <c r="E41" s="5" t="n">
        <v>14810</v>
      </c>
    </row>
    <row r="42">
      <c r="A42" s="3" t="inlineStr">
        <is>
          <t>Operating expenses (income)</t>
        </is>
      </c>
    </row>
    <row r="43">
      <c r="A43" s="4" t="inlineStr">
        <is>
          <t>Operating expenses</t>
        </is>
      </c>
      <c r="B43" s="5" t="n">
        <v>3279</v>
      </c>
      <c r="C43" s="5" t="n">
        <v>3208</v>
      </c>
      <c r="D43" s="5" t="n">
        <v>6569</v>
      </c>
      <c r="E43" s="5" t="n">
        <v>6574</v>
      </c>
    </row>
    <row r="44">
      <c r="A44" s="4" t="inlineStr">
        <is>
          <t>Third-party development services</t>
        </is>
      </c>
    </row>
    <row r="45">
      <c r="A45" s="3" t="inlineStr">
        <is>
          <t>Revenues</t>
        </is>
      </c>
    </row>
    <row r="46">
      <c r="A46" s="4" t="inlineStr">
        <is>
          <t>Contract with customer, revenue</t>
        </is>
      </c>
      <c r="B46" s="5" t="n">
        <v>866</v>
      </c>
      <c r="C46" s="5" t="n">
        <v>1290</v>
      </c>
      <c r="D46" s="5" t="n">
        <v>2825</v>
      </c>
      <c r="E46" s="5" t="n">
        <v>3345</v>
      </c>
    </row>
    <row r="47">
      <c r="A47" s="4" t="inlineStr">
        <is>
          <t>Third-party management services</t>
        </is>
      </c>
    </row>
    <row r="48">
      <c r="A48" s="3" t="inlineStr">
        <is>
          <t>Revenues</t>
        </is>
      </c>
    </row>
    <row r="49">
      <c r="A49" s="4" t="inlineStr">
        <is>
          <t>Contract with customer, revenue</t>
        </is>
      </c>
      <c r="B49" s="6" t="n">
        <v>2811</v>
      </c>
      <c r="C49" s="6" t="n">
        <v>2668</v>
      </c>
      <c r="D49" s="6" t="n">
        <v>6172</v>
      </c>
      <c r="E49" s="6" t="n">
        <v>6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45" customWidth="1" min="2" max="2"/>
    <col width="21" customWidth="1" min="3" max="3"/>
    <col width="45" customWidth="1" min="4" max="4"/>
    <col width="21" customWidth="1" min="5" max="5"/>
    <col width="21" customWidth="1" min="6" max="6"/>
  </cols>
  <sheetData>
    <row r="1">
      <c r="A1" s="1" t="inlineStr">
        <is>
          <t>Investments in Real Estate (Details) $ in Thousands</t>
        </is>
      </c>
      <c r="B1" s="2" t="inlineStr">
        <is>
          <t>3 Months Ended</t>
        </is>
      </c>
      <c r="D1" s="2" t="inlineStr">
        <is>
          <t>6 Months Ended</t>
        </is>
      </c>
    </row>
    <row r="2">
      <c r="B2" s="2" t="inlineStr">
        <is>
          <t>Jun. 30, 2021USD ($)propertyuniversitySystem</t>
        </is>
      </c>
      <c r="C2" s="2" t="inlineStr">
        <is>
          <t>Jun. 30, 2020USD ($)</t>
        </is>
      </c>
      <c r="D2" s="2" t="inlineStr">
        <is>
          <t>Jun. 30, 2021USD ($)propertyuniversitySystem</t>
        </is>
      </c>
      <c r="E2" s="2" t="inlineStr">
        <is>
          <t>Jun. 30, 2020USD ($)</t>
        </is>
      </c>
      <c r="F2" s="2" t="inlineStr">
        <is>
          <t>Dec. 31, 2020USD ($)</t>
        </is>
      </c>
    </row>
    <row r="3">
      <c r="A3" s="3" t="inlineStr">
        <is>
          <t>Real Estate Properties [Line Items]</t>
        </is>
      </c>
    </row>
    <row r="4">
      <c r="A4" s="4" t="inlineStr">
        <is>
          <t>Properties, net</t>
        </is>
      </c>
      <c r="B4" s="6" t="n">
        <v>6779807</v>
      </c>
      <c r="D4" s="6" t="n">
        <v>6779807</v>
      </c>
      <c r="F4" s="6" t="n">
        <v>6791025</v>
      </c>
    </row>
    <row r="5">
      <c r="A5" s="4" t="inlineStr">
        <is>
          <t>Interest costs capitalized</t>
        </is>
      </c>
      <c r="B5" s="6" t="n">
        <v>2400</v>
      </c>
      <c r="C5" s="6" t="n">
        <v>3400</v>
      </c>
      <c r="D5" s="6" t="n">
        <v>4900</v>
      </c>
      <c r="E5" s="6" t="n">
        <v>6600</v>
      </c>
    </row>
    <row r="6">
      <c r="A6" s="4" t="inlineStr">
        <is>
          <t>Number of properties | property</t>
        </is>
      </c>
      <c r="B6" s="5" t="n">
        <v>166</v>
      </c>
      <c r="D6" s="5" t="n">
        <v>166</v>
      </c>
    </row>
    <row r="7">
      <c r="A7" s="4" t="inlineStr">
        <is>
          <t>Owned properties</t>
        </is>
      </c>
    </row>
    <row r="8">
      <c r="A8" s="3" t="inlineStr">
        <is>
          <t>Real Estate Properties [Line Items]</t>
        </is>
      </c>
    </row>
    <row r="9">
      <c r="A9" s="4" t="inlineStr">
        <is>
          <t>Land</t>
        </is>
      </c>
      <c r="B9" s="6" t="n">
        <v>677299</v>
      </c>
      <c r="D9" s="6" t="n">
        <v>677299</v>
      </c>
      <c r="F9" s="5" t="n">
        <v>664879</v>
      </c>
    </row>
    <row r="10">
      <c r="A10" s="4" t="inlineStr">
        <is>
          <t>Buildings and improvements</t>
        </is>
      </c>
      <c r="B10" s="5" t="n">
        <v>7103821</v>
      </c>
      <c r="D10" s="5" t="n">
        <v>7103821</v>
      </c>
      <c r="F10" s="5" t="n">
        <v>6949781</v>
      </c>
    </row>
    <row r="11">
      <c r="A11" s="4" t="inlineStr">
        <is>
          <t>Furniture, fixtures and equipment</t>
        </is>
      </c>
      <c r="B11" s="5" t="n">
        <v>416979</v>
      </c>
      <c r="D11" s="5" t="n">
        <v>416979</v>
      </c>
      <c r="F11" s="5" t="n">
        <v>405843</v>
      </c>
    </row>
    <row r="12">
      <c r="A12" s="4" t="inlineStr">
        <is>
          <t>Construction in progress</t>
        </is>
      </c>
      <c r="B12" s="5" t="n">
        <v>306130</v>
      </c>
      <c r="D12" s="5" t="n">
        <v>306130</v>
      </c>
      <c r="F12" s="5" t="n">
        <v>361893</v>
      </c>
    </row>
    <row r="13">
      <c r="A13" s="4" t="inlineStr">
        <is>
          <t>Real estate properties gross</t>
        </is>
      </c>
      <c r="B13" s="5" t="n">
        <v>8504229</v>
      </c>
      <c r="D13" s="5" t="n">
        <v>8504229</v>
      </c>
      <c r="F13" s="5" t="n">
        <v>8382396</v>
      </c>
    </row>
    <row r="14">
      <c r="A14" s="4" t="inlineStr">
        <is>
          <t>Less accumulated depreciation</t>
        </is>
      </c>
      <c r="B14" s="5" t="n">
        <v>-1790406</v>
      </c>
      <c r="D14" s="5" t="n">
        <v>-1790406</v>
      </c>
      <c r="F14" s="5" t="n">
        <v>-1660652</v>
      </c>
    </row>
    <row r="15">
      <c r="A15" s="4" t="inlineStr">
        <is>
          <t>Properties, net</t>
        </is>
      </c>
      <c r="B15" s="5" t="n">
        <v>6713823</v>
      </c>
      <c r="D15" s="5" t="n">
        <v>6713823</v>
      </c>
      <c r="F15" s="5" t="n">
        <v>6721744</v>
      </c>
    </row>
    <row r="16">
      <c r="A16" s="4" t="inlineStr">
        <is>
          <t>On-campus participating properties</t>
        </is>
      </c>
    </row>
    <row r="17">
      <c r="A17" s="3" t="inlineStr">
        <is>
          <t>Real Estate Properties [Line Items]</t>
        </is>
      </c>
    </row>
    <row r="18">
      <c r="A18" s="4" t="inlineStr">
        <is>
          <t>Buildings and improvements</t>
        </is>
      </c>
      <c r="B18" s="5" t="n">
        <v>157702</v>
      </c>
      <c r="D18" s="5" t="n">
        <v>157702</v>
      </c>
      <c r="F18" s="5" t="n">
        <v>157218</v>
      </c>
    </row>
    <row r="19">
      <c r="A19" s="4" t="inlineStr">
        <is>
          <t>Furniture, fixtures and equipment</t>
        </is>
      </c>
      <c r="B19" s="5" t="n">
        <v>14579</v>
      </c>
      <c r="D19" s="5" t="n">
        <v>14579</v>
      </c>
      <c r="F19" s="5" t="n">
        <v>14389</v>
      </c>
    </row>
    <row r="20">
      <c r="A20" s="4" t="inlineStr">
        <is>
          <t>Construction in progress</t>
        </is>
      </c>
      <c r="B20" s="5" t="n">
        <v>110</v>
      </c>
      <c r="D20" s="5" t="n">
        <v>110</v>
      </c>
      <c r="F20" s="5" t="n">
        <v>0</v>
      </c>
    </row>
    <row r="21">
      <c r="A21" s="4" t="inlineStr">
        <is>
          <t>Real estate properties gross</t>
        </is>
      </c>
      <c r="B21" s="5" t="n">
        <v>172391</v>
      </c>
      <c r="D21" s="5" t="n">
        <v>172391</v>
      </c>
      <c r="F21" s="5" t="n">
        <v>171607</v>
      </c>
    </row>
    <row r="22">
      <c r="A22" s="4" t="inlineStr">
        <is>
          <t>Less accumulated depreciation</t>
        </is>
      </c>
      <c r="B22" s="5" t="n">
        <v>-106407</v>
      </c>
      <c r="D22" s="5" t="n">
        <v>-106407</v>
      </c>
      <c r="F22" s="5" t="n">
        <v>-102326</v>
      </c>
    </row>
    <row r="23">
      <c r="A23" s="4" t="inlineStr">
        <is>
          <t>Properties, net</t>
        </is>
      </c>
      <c r="B23" s="6" t="n">
        <v>65984</v>
      </c>
      <c r="D23" s="6" t="n">
        <v>65984</v>
      </c>
      <c r="F23" s="6" t="n">
        <v>69281</v>
      </c>
    </row>
    <row r="24">
      <c r="A24" s="4" t="inlineStr">
        <is>
          <t>Number of properties | property</t>
        </is>
      </c>
      <c r="B24" s="5" t="n">
        <v>6</v>
      </c>
      <c r="D24" s="5" t="n">
        <v>6</v>
      </c>
    </row>
    <row r="25">
      <c r="A25" s="4" t="inlineStr">
        <is>
          <t>Number of systems | universitySystem</t>
        </is>
      </c>
      <c r="B25" s="5" t="n">
        <v>3</v>
      </c>
      <c r="D25" s="5" t="n">
        <v>3</v>
      </c>
    </row>
    <row r="26">
      <c r="A26" s="4" t="inlineStr">
        <is>
          <t>Lessor, percentage of net cash flow receivable per agreement</t>
        </is>
      </c>
      <c r="D26" s="4" t="inlineStr">
        <is>
          <t>5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Consolidated Indebtedness, Including Unamortized Debt Premiums and Discounts (Details) - USD ($) $ in Thousands</t>
        </is>
      </c>
      <c r="B1" s="2" t="inlineStr">
        <is>
          <t>Jun. 30, 2021</t>
        </is>
      </c>
      <c r="C1" s="2" t="inlineStr">
        <is>
          <t>Dec. 31, 2020</t>
        </is>
      </c>
    </row>
    <row r="2">
      <c r="A2" s="3" t="inlineStr">
        <is>
          <t>Debt Instrument [Line Items]</t>
        </is>
      </c>
    </row>
    <row r="3">
      <c r="A3" s="4" t="inlineStr">
        <is>
          <t>Secured mortgage and bond debt, net</t>
        </is>
      </c>
      <c r="B3" s="6" t="n">
        <v>629328</v>
      </c>
      <c r="C3" s="6" t="n">
        <v>646827</v>
      </c>
    </row>
    <row r="4">
      <c r="A4" s="4" t="inlineStr">
        <is>
          <t>Total debt, net</t>
        </is>
      </c>
      <c r="B4" s="5" t="n">
        <v>3727129</v>
      </c>
      <c r="C4" s="5" t="n">
        <v>3593003</v>
      </c>
    </row>
    <row r="5">
      <c r="A5" s="4" t="inlineStr">
        <is>
          <t>Owned properties, net | Mortgage loans payable</t>
        </is>
      </c>
    </row>
    <row r="6">
      <c r="A6" s="3" t="inlineStr">
        <is>
          <t>Debt Instrument [Line Items]</t>
        </is>
      </c>
    </row>
    <row r="7">
      <c r="A7" s="4" t="inlineStr">
        <is>
          <t>Principal outstanding</t>
        </is>
      </c>
      <c r="B7" s="5" t="n">
        <v>548190</v>
      </c>
      <c r="C7" s="5" t="n">
        <v>563506</v>
      </c>
    </row>
    <row r="8">
      <c r="A8" s="4" t="inlineStr">
        <is>
          <t>Unamortized deferred financing costs</t>
        </is>
      </c>
      <c r="B8" s="5" t="n">
        <v>-712</v>
      </c>
      <c r="C8" s="5" t="n">
        <v>-848</v>
      </c>
    </row>
    <row r="9">
      <c r="A9" s="4" t="inlineStr">
        <is>
          <t>Unamortized debt premiums</t>
        </is>
      </c>
      <c r="B9" s="5" t="n">
        <v>1060</v>
      </c>
      <c r="C9" s="5" t="n">
        <v>1819</v>
      </c>
    </row>
    <row r="10">
      <c r="A10" s="4" t="inlineStr">
        <is>
          <t>Unamortized debt discounts</t>
        </is>
      </c>
      <c r="B10" s="5" t="n">
        <v>-127</v>
      </c>
      <c r="C10" s="5" t="n">
        <v>-151</v>
      </c>
    </row>
    <row r="11">
      <c r="A11" s="4" t="inlineStr">
        <is>
          <t>Secured mortgage and bond debt, net</t>
        </is>
      </c>
      <c r="B11" s="5" t="n">
        <v>548411</v>
      </c>
      <c r="C11" s="5" t="n">
        <v>564326</v>
      </c>
    </row>
    <row r="12">
      <c r="A12" s="4" t="inlineStr">
        <is>
          <t>On-campus participating properties, net</t>
        </is>
      </c>
    </row>
    <row r="13">
      <c r="A13" s="3" t="inlineStr">
        <is>
          <t>Debt Instrument [Line Items]</t>
        </is>
      </c>
    </row>
    <row r="14">
      <c r="A14" s="4" t="inlineStr">
        <is>
          <t>Unamortized deferred financing costs</t>
        </is>
      </c>
      <c r="B14" s="5" t="n">
        <v>-564</v>
      </c>
      <c r="C14" s="5" t="n">
        <v>-323</v>
      </c>
    </row>
    <row r="15">
      <c r="A15" s="4" t="inlineStr">
        <is>
          <t>Total debt, net</t>
        </is>
      </c>
      <c r="B15" s="5" t="n">
        <v>80917</v>
      </c>
      <c r="C15" s="5" t="n">
        <v>82501</v>
      </c>
    </row>
    <row r="16">
      <c r="A16" s="4" t="inlineStr">
        <is>
          <t>On-campus participating properties, net | Mortgage loans payable</t>
        </is>
      </c>
    </row>
    <row r="17">
      <c r="A17" s="3" t="inlineStr">
        <is>
          <t>Debt Instrument [Line Items]</t>
        </is>
      </c>
    </row>
    <row r="18">
      <c r="A18" s="4" t="inlineStr">
        <is>
          <t>Principal outstanding</t>
        </is>
      </c>
      <c r="B18" s="5" t="n">
        <v>62371</v>
      </c>
      <c r="C18" s="5" t="n">
        <v>63714</v>
      </c>
    </row>
    <row r="19">
      <c r="A19" s="4" t="inlineStr">
        <is>
          <t>On-campus participating properties, net | Bonds payable</t>
        </is>
      </c>
    </row>
    <row r="20">
      <c r="A20" s="3" t="inlineStr">
        <is>
          <t>Debt Instrument [Line Items]</t>
        </is>
      </c>
    </row>
    <row r="21">
      <c r="A21" s="4" t="inlineStr">
        <is>
          <t>Principal outstanding</t>
        </is>
      </c>
      <c r="B21" s="5" t="n">
        <v>19110</v>
      </c>
      <c r="C21" s="5" t="n">
        <v>19110</v>
      </c>
    </row>
    <row r="22">
      <c r="A22" s="4" t="inlineStr">
        <is>
          <t>Unsecured notes, net</t>
        </is>
      </c>
    </row>
    <row r="23">
      <c r="A23" s="3" t="inlineStr">
        <is>
          <t>Debt Instrument [Line Items]</t>
        </is>
      </c>
    </row>
    <row r="24">
      <c r="A24" s="4" t="inlineStr">
        <is>
          <t>Unsecured debt</t>
        </is>
      </c>
      <c r="B24" s="5" t="n">
        <v>2377453</v>
      </c>
      <c r="C24" s="5" t="n">
        <v>2375603</v>
      </c>
    </row>
    <row r="25">
      <c r="A25" s="4" t="inlineStr">
        <is>
          <t>Unsecured notes, net | Unsecured debt</t>
        </is>
      </c>
    </row>
    <row r="26">
      <c r="A26" s="3" t="inlineStr">
        <is>
          <t>Debt Instrument [Line Items]</t>
        </is>
      </c>
    </row>
    <row r="27">
      <c r="A27" s="4" t="inlineStr">
        <is>
          <t>Unamortized deferred financing costs</t>
        </is>
      </c>
      <c r="B27" s="5" t="n">
        <v>-17100</v>
      </c>
      <c r="C27" s="5" t="n">
        <v>-18600</v>
      </c>
    </row>
    <row r="28">
      <c r="A28" s="4" t="inlineStr">
        <is>
          <t>Unamortized debt discounts</t>
        </is>
      </c>
      <c r="B28" s="5" t="n">
        <v>-5400</v>
      </c>
      <c r="C28" s="5" t="n">
        <v>-5800</v>
      </c>
    </row>
    <row r="29">
      <c r="A29" s="4" t="inlineStr">
        <is>
          <t>Term loan</t>
        </is>
      </c>
    </row>
    <row r="30">
      <c r="A30" s="3" t="inlineStr">
        <is>
          <t>Debt Instrument [Line Items]</t>
        </is>
      </c>
    </row>
    <row r="31">
      <c r="A31" s="4" t="inlineStr">
        <is>
          <t>Unsecured debt</t>
        </is>
      </c>
      <c r="B31" s="5" t="n">
        <v>199648</v>
      </c>
      <c r="C31" s="5" t="n">
        <v>199473</v>
      </c>
    </row>
    <row r="32">
      <c r="A32" s="4" t="inlineStr">
        <is>
          <t>Term loan | Term loan</t>
        </is>
      </c>
    </row>
    <row r="33">
      <c r="A33" s="3" t="inlineStr">
        <is>
          <t>Debt Instrument [Line Items]</t>
        </is>
      </c>
    </row>
    <row r="34">
      <c r="A34" s="4" t="inlineStr">
        <is>
          <t>Unamortized deferred financing costs</t>
        </is>
      </c>
      <c r="B34" s="5" t="n">
        <v>-400</v>
      </c>
      <c r="C34" s="5" t="n">
        <v>-500</v>
      </c>
    </row>
    <row r="35">
      <c r="A35" s="4" t="inlineStr">
        <is>
          <t>Unsecured revolving credit facility</t>
        </is>
      </c>
    </row>
    <row r="36">
      <c r="A36" s="3" t="inlineStr">
        <is>
          <t>Debt Instrument [Line Items]</t>
        </is>
      </c>
    </row>
    <row r="37">
      <c r="A37" s="4" t="inlineStr">
        <is>
          <t>Unsecured debt</t>
        </is>
      </c>
      <c r="B37" s="6" t="n">
        <v>520700</v>
      </c>
      <c r="C37" s="6" t="n">
        <v>37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9" customWidth="1" min="5" max="5"/>
    <col width="21" customWidth="1" min="6" max="6"/>
    <col width="29" customWidth="1" min="7" max="7"/>
    <col width="21" customWidth="1" min="8" max="8"/>
    <col width="29" customWidth="1" min="9" max="9"/>
    <col width="21" customWidth="1" min="10" max="10"/>
    <col width="31" customWidth="1" min="11" max="11"/>
  </cols>
  <sheetData>
    <row r="1">
      <c r="A1" s="1" t="inlineStr">
        <is>
          <t>Debt - Narrative (Details)</t>
        </is>
      </c>
      <c r="B1" s="2" t="inlineStr">
        <is>
          <t>1 Months Ended</t>
        </is>
      </c>
      <c r="G1" s="2" t="inlineStr">
        <is>
          <t>3 Months Ended</t>
        </is>
      </c>
      <c r="I1" s="2" t="inlineStr">
        <is>
          <t>6 Months Ended</t>
        </is>
      </c>
    </row>
    <row r="2">
      <c r="B2" s="2" t="inlineStr">
        <is>
          <t>May 31, 2021USD ($)property</t>
        </is>
      </c>
      <c r="C2" s="2" t="inlineStr">
        <is>
          <t>Mar. 31, 2021USD ($)property</t>
        </is>
      </c>
      <c r="D2" s="2" t="inlineStr">
        <is>
          <t>Jun. 30, 2020USD ($)</t>
        </is>
      </c>
      <c r="E2" s="2" t="inlineStr">
        <is>
          <t>Feb. 29, 2020USD ($)property</t>
        </is>
      </c>
      <c r="F2" s="2" t="inlineStr">
        <is>
          <t>Jan. 31, 2020USD ($)</t>
        </is>
      </c>
      <c r="G2" s="2" t="inlineStr">
        <is>
          <t>Jun. 30, 2021USD ($)property</t>
        </is>
      </c>
      <c r="H2" s="2" t="inlineStr">
        <is>
          <t>Jun. 30, 2020USD ($)</t>
        </is>
      </c>
      <c r="I2" s="2" t="inlineStr">
        <is>
          <t>Jun. 30, 2021USD ($)property</t>
        </is>
      </c>
      <c r="J2" s="2" t="inlineStr">
        <is>
          <t>Jun. 30, 2020USD ($)</t>
        </is>
      </c>
      <c r="K2" s="2" t="inlineStr">
        <is>
          <t>Feb. 28, 2021USD ($)instrument</t>
        </is>
      </c>
    </row>
    <row r="3">
      <c r="A3" s="3" t="inlineStr">
        <is>
          <t>Debt Instrument [Line Items]</t>
        </is>
      </c>
    </row>
    <row r="4">
      <c r="A4" s="4" t="inlineStr">
        <is>
          <t>Pay-off of mortgage loans</t>
        </is>
      </c>
      <c r="I4" s="6" t="n">
        <v>13512000</v>
      </c>
      <c r="J4" s="6" t="n">
        <v>34219000</v>
      </c>
    </row>
    <row r="5">
      <c r="A5" s="4" t="inlineStr">
        <is>
          <t>Number of properties | property</t>
        </is>
      </c>
      <c r="G5" s="5" t="n">
        <v>166</v>
      </c>
      <c r="I5" s="5" t="n">
        <v>166</v>
      </c>
    </row>
    <row r="6">
      <c r="A6" s="4" t="inlineStr">
        <is>
          <t>Proceeds from unsecured notes</t>
        </is>
      </c>
      <c r="I6" s="6" t="n">
        <v>0</v>
      </c>
      <c r="J6" s="5" t="n">
        <v>795808000</v>
      </c>
    </row>
    <row r="7">
      <c r="A7" s="4" t="inlineStr">
        <is>
          <t>Repayments of unsecured debt</t>
        </is>
      </c>
      <c r="I7" s="5" t="n">
        <v>0</v>
      </c>
      <c r="J7" s="5" t="n">
        <v>400000000</v>
      </c>
    </row>
    <row r="8">
      <c r="A8" s="4" t="inlineStr">
        <is>
          <t>Loss from extinguishment of debt</t>
        </is>
      </c>
      <c r="G8" s="6" t="n">
        <v>0</v>
      </c>
      <c r="H8" s="6" t="n">
        <v>0</v>
      </c>
      <c r="I8" s="6" t="n">
        <v>0</v>
      </c>
      <c r="J8" s="5" t="n">
        <v>4827000</v>
      </c>
    </row>
    <row r="9">
      <c r="A9" s="4" t="inlineStr">
        <is>
          <t>Interest rate swap contracts</t>
        </is>
      </c>
    </row>
    <row r="10">
      <c r="A10" s="3" t="inlineStr">
        <is>
          <t>Debt Instrument [Line Items]</t>
        </is>
      </c>
    </row>
    <row r="11">
      <c r="A11" s="4" t="inlineStr">
        <is>
          <t>Number of derivative instruments | instrument</t>
        </is>
      </c>
      <c r="K11" s="5" t="n">
        <v>2</v>
      </c>
    </row>
    <row r="12">
      <c r="A12" s="4" t="inlineStr">
        <is>
          <t>Credit Agreement | Unsecured revolving credit facility</t>
        </is>
      </c>
    </row>
    <row r="13">
      <c r="A13" s="3" t="inlineStr">
        <is>
          <t>Debt Instrument [Line Items]</t>
        </is>
      </c>
    </row>
    <row r="14">
      <c r="A14" s="4" t="inlineStr">
        <is>
          <t>Stated percentage</t>
        </is>
      </c>
      <c r="G14" s="4" t="inlineStr">
        <is>
          <t>0.09%</t>
        </is>
      </c>
      <c r="I14" s="4" t="inlineStr">
        <is>
          <t>0.09%</t>
        </is>
      </c>
    </row>
    <row r="15">
      <c r="A15" s="4" t="inlineStr">
        <is>
          <t>Line of credit, required unused commitment fee per annum (percent)</t>
        </is>
      </c>
      <c r="I15" s="4" t="inlineStr">
        <is>
          <t>0.20%</t>
        </is>
      </c>
    </row>
    <row r="16">
      <c r="A16" s="4" t="inlineStr">
        <is>
          <t>Weighted average annual interest rate (percent)</t>
        </is>
      </c>
      <c r="G16" s="4" t="inlineStr">
        <is>
          <t>1.14%</t>
        </is>
      </c>
      <c r="I16" s="4" t="inlineStr">
        <is>
          <t>1.14%</t>
        </is>
      </c>
    </row>
    <row r="17">
      <c r="A17" s="4" t="inlineStr">
        <is>
          <t>Basis spread on variable rate</t>
        </is>
      </c>
      <c r="I17" s="4" t="inlineStr">
        <is>
          <t>0.85%</t>
        </is>
      </c>
    </row>
    <row r="18">
      <c r="A18" s="4" t="inlineStr">
        <is>
          <t>Current borrowing capacity of credit facility</t>
        </is>
      </c>
      <c r="G18" s="6" t="n">
        <v>479300000</v>
      </c>
      <c r="I18" s="6" t="n">
        <v>479300000</v>
      </c>
    </row>
    <row r="19">
      <c r="A19" s="4" t="inlineStr">
        <is>
          <t>Mortgage loans payable</t>
        </is>
      </c>
    </row>
    <row r="20">
      <c r="A20" s="3" t="inlineStr">
        <is>
          <t>Debt Instrument [Line Items]</t>
        </is>
      </c>
    </row>
    <row r="21">
      <c r="A21" s="4" t="inlineStr">
        <is>
          <t>Pay-off of mortgage loans</t>
        </is>
      </c>
      <c r="B21" s="6" t="n">
        <v>3200000</v>
      </c>
      <c r="C21" s="6" t="n">
        <v>10300000</v>
      </c>
      <c r="E21" s="6" t="n">
        <v>34200000</v>
      </c>
    </row>
    <row r="22">
      <c r="A22" s="4" t="inlineStr">
        <is>
          <t>Number of properties | property</t>
        </is>
      </c>
      <c r="B22" s="5" t="n">
        <v>1</v>
      </c>
      <c r="C22" s="5" t="n">
        <v>1</v>
      </c>
      <c r="E22" s="5" t="n">
        <v>1</v>
      </c>
    </row>
    <row r="23">
      <c r="A23" s="4" t="inlineStr">
        <is>
          <t>Amount refinanced</t>
        </is>
      </c>
      <c r="K23" s="6" t="n">
        <v>24000000</v>
      </c>
    </row>
    <row r="24">
      <c r="A24" s="4" t="inlineStr">
        <is>
          <t>Stated percentage</t>
        </is>
      </c>
      <c r="K24" s="4" t="inlineStr">
        <is>
          <t>2.80%</t>
        </is>
      </c>
    </row>
    <row r="25">
      <c r="A25" s="4" t="inlineStr">
        <is>
          <t>Senior Notes - June 2020</t>
        </is>
      </c>
    </row>
    <row r="26">
      <c r="A26" s="3" t="inlineStr">
        <is>
          <t>Debt Instrument [Line Items]</t>
        </is>
      </c>
    </row>
    <row r="27">
      <c r="A27" s="4" t="inlineStr">
        <is>
          <t>Amount</t>
        </is>
      </c>
      <c r="G27" s="6" t="n">
        <v>400000000</v>
      </c>
      <c r="I27" s="6" t="n">
        <v>400000000</v>
      </c>
    </row>
    <row r="28">
      <c r="A28" s="4" t="inlineStr">
        <is>
          <t>% of Par Value</t>
        </is>
      </c>
      <c r="I28" s="4" t="inlineStr">
        <is>
          <t>99.142%</t>
        </is>
      </c>
    </row>
    <row r="29">
      <c r="A29" s="4" t="inlineStr">
        <is>
          <t>Stated percentage</t>
        </is>
      </c>
      <c r="G29" s="4" t="inlineStr">
        <is>
          <t>3.875%</t>
        </is>
      </c>
      <c r="I29" s="4" t="inlineStr">
        <is>
          <t>3.875%</t>
        </is>
      </c>
    </row>
    <row r="30">
      <c r="A30" s="4" t="inlineStr">
        <is>
          <t>Senior Notes - January 2020</t>
        </is>
      </c>
    </row>
    <row r="31">
      <c r="A31" s="3" t="inlineStr">
        <is>
          <t>Debt Instrument [Line Items]</t>
        </is>
      </c>
    </row>
    <row r="32">
      <c r="A32" s="4" t="inlineStr">
        <is>
          <t>Amount</t>
        </is>
      </c>
      <c r="G32" s="6" t="n">
        <v>400000000</v>
      </c>
      <c r="I32" s="6" t="n">
        <v>400000000</v>
      </c>
    </row>
    <row r="33">
      <c r="A33" s="4" t="inlineStr">
        <is>
          <t>% of Par Value</t>
        </is>
      </c>
      <c r="I33" s="4" t="inlineStr">
        <is>
          <t>99.81%</t>
        </is>
      </c>
    </row>
    <row r="34">
      <c r="A34" s="4" t="inlineStr">
        <is>
          <t>Stated percentage</t>
        </is>
      </c>
      <c r="G34" s="4" t="inlineStr">
        <is>
          <t>2.85%</t>
        </is>
      </c>
      <c r="I34" s="4" t="inlineStr">
        <is>
          <t>2.85%</t>
        </is>
      </c>
    </row>
    <row r="35">
      <c r="A35" s="4" t="inlineStr">
        <is>
          <t>Unsecured debt | Unsecured revolving credit facility</t>
        </is>
      </c>
    </row>
    <row r="36">
      <c r="A36" s="3" t="inlineStr">
        <is>
          <t>Debt Instrument [Line Items]</t>
        </is>
      </c>
    </row>
    <row r="37">
      <c r="A37" s="4" t="inlineStr">
        <is>
          <t>Credit facility</t>
        </is>
      </c>
      <c r="B37" s="6" t="n">
        <v>1000000000</v>
      </c>
    </row>
    <row r="38">
      <c r="A38" s="4" t="inlineStr">
        <is>
          <t>Credit facility, additional borrowing capacity (up to)</t>
        </is>
      </c>
      <c r="B38" s="6" t="n">
        <v>500000000</v>
      </c>
    </row>
    <row r="39">
      <c r="A39" s="4" t="inlineStr">
        <is>
          <t>Line of credit, required unused commitment fee per annum (percent)</t>
        </is>
      </c>
      <c r="B39" s="4" t="inlineStr">
        <is>
          <t>0.20%</t>
        </is>
      </c>
    </row>
    <row r="40">
      <c r="A40" s="4" t="inlineStr">
        <is>
          <t>Unsecured debt | Term loan</t>
        </is>
      </c>
    </row>
    <row r="41">
      <c r="A41" s="3" t="inlineStr">
        <is>
          <t>Debt Instrument [Line Items]</t>
        </is>
      </c>
    </row>
    <row r="42">
      <c r="A42" s="4" t="inlineStr">
        <is>
          <t>Amount</t>
        </is>
      </c>
      <c r="G42" s="6" t="n">
        <v>200000000</v>
      </c>
      <c r="I42" s="6" t="n">
        <v>200000000</v>
      </c>
    </row>
    <row r="43">
      <c r="A43" s="4" t="inlineStr">
        <is>
          <t>Stated percentage</t>
        </is>
      </c>
      <c r="G43" s="4" t="inlineStr">
        <is>
          <t>1.44%</t>
        </is>
      </c>
      <c r="I43" s="4" t="inlineStr">
        <is>
          <t>1.44%</t>
        </is>
      </c>
    </row>
    <row r="44">
      <c r="A44" s="4" t="inlineStr">
        <is>
          <t>Weighted average annual interest rate (percent)</t>
        </is>
      </c>
      <c r="G44" s="4" t="inlineStr">
        <is>
          <t>2.54%</t>
        </is>
      </c>
      <c r="I44" s="4" t="inlineStr">
        <is>
          <t>2.54%</t>
        </is>
      </c>
    </row>
    <row r="45">
      <c r="A45" s="4" t="inlineStr">
        <is>
          <t>Basis spread on variable rate</t>
        </is>
      </c>
      <c r="I45" s="4" t="inlineStr">
        <is>
          <t>1.10%</t>
        </is>
      </c>
    </row>
    <row r="46">
      <c r="A46" s="4" t="inlineStr">
        <is>
          <t>Line of credit facility, accordion feature, increase limit</t>
        </is>
      </c>
      <c r="G46" s="6" t="n">
        <v>100000000</v>
      </c>
      <c r="I46" s="6" t="n">
        <v>100000000</v>
      </c>
    </row>
    <row r="47">
      <c r="A47" s="4" t="inlineStr">
        <is>
          <t>AMERICAN CAMPUS COMMUNITIES OPERATING PARTNERSHIP LP | Senior Notes - June 2020</t>
        </is>
      </c>
    </row>
    <row r="48">
      <c r="A48" s="3" t="inlineStr">
        <is>
          <t>Debt Instrument [Line Items]</t>
        </is>
      </c>
    </row>
    <row r="49">
      <c r="A49" s="4" t="inlineStr">
        <is>
          <t>Amount</t>
        </is>
      </c>
      <c r="D49" s="6" t="n">
        <v>400000000</v>
      </c>
      <c r="H49" s="6" t="n">
        <v>400000000</v>
      </c>
      <c r="J49" s="6" t="n">
        <v>400000000</v>
      </c>
    </row>
    <row r="50">
      <c r="A50" s="4" t="inlineStr">
        <is>
          <t>Term (Years)</t>
        </is>
      </c>
      <c r="D50" s="4" t="inlineStr">
        <is>
          <t>10 years</t>
        </is>
      </c>
    </row>
    <row r="51">
      <c r="A51" s="4" t="inlineStr">
        <is>
          <t>% of Par Value</t>
        </is>
      </c>
      <c r="D51" s="4" t="inlineStr">
        <is>
          <t>99.142%</t>
        </is>
      </c>
    </row>
    <row r="52">
      <c r="A52" s="4" t="inlineStr">
        <is>
          <t>Stated percentage</t>
        </is>
      </c>
      <c r="D52" s="4" t="inlineStr">
        <is>
          <t>3.875%</t>
        </is>
      </c>
      <c r="H52" s="4" t="inlineStr">
        <is>
          <t>3.875%</t>
        </is>
      </c>
      <c r="J52" s="4" t="inlineStr">
        <is>
          <t>3.875%</t>
        </is>
      </c>
    </row>
    <row r="53">
      <c r="A53" s="4" t="inlineStr">
        <is>
          <t>Proceeds from unsecured notes</t>
        </is>
      </c>
      <c r="D53" s="6" t="n">
        <v>391700000</v>
      </c>
    </row>
    <row r="54">
      <c r="A54" s="4" t="inlineStr">
        <is>
          <t>AMERICAN CAMPUS COMMUNITIES OPERATING PARTNERSHIP LP | Senior Notes - January 2020</t>
        </is>
      </c>
    </row>
    <row r="55">
      <c r="A55" s="3" t="inlineStr">
        <is>
          <t>Debt Instrument [Line Items]</t>
        </is>
      </c>
    </row>
    <row r="56">
      <c r="A56" s="4" t="inlineStr">
        <is>
          <t>Amount</t>
        </is>
      </c>
      <c r="F56" s="6" t="n">
        <v>400000000</v>
      </c>
    </row>
    <row r="57">
      <c r="A57" s="4" t="inlineStr">
        <is>
          <t>Term (Years)</t>
        </is>
      </c>
      <c r="F57" s="4" t="inlineStr">
        <is>
          <t>10 years</t>
        </is>
      </c>
    </row>
    <row r="58">
      <c r="A58" s="4" t="inlineStr">
        <is>
          <t>% of Par Value</t>
        </is>
      </c>
      <c r="F58" s="4" t="inlineStr">
        <is>
          <t>99.81%</t>
        </is>
      </c>
    </row>
    <row r="59">
      <c r="A59" s="4" t="inlineStr">
        <is>
          <t>Stated percentage</t>
        </is>
      </c>
      <c r="F59" s="4" t="inlineStr">
        <is>
          <t>2.85%</t>
        </is>
      </c>
    </row>
    <row r="60">
      <c r="A60" s="4" t="inlineStr">
        <is>
          <t>Proceeds from unsecured notes</t>
        </is>
      </c>
      <c r="F60" s="6" t="n">
        <v>394500000</v>
      </c>
    </row>
    <row r="61">
      <c r="A61" s="4" t="inlineStr">
        <is>
          <t>AMERICAN CAMPUS COMMUNITIES OPERATING PARTNERSHIP LP | Senior notes - October 2020</t>
        </is>
      </c>
    </row>
    <row r="62">
      <c r="A62" s="3" t="inlineStr">
        <is>
          <t>Debt Instrument [Line Items]</t>
        </is>
      </c>
    </row>
    <row r="63">
      <c r="A63" s="4" t="inlineStr">
        <is>
          <t>Stated percentage</t>
        </is>
      </c>
      <c r="F63" s="4" t="inlineStr">
        <is>
          <t>3.35%</t>
        </is>
      </c>
    </row>
    <row r="64">
      <c r="A64" s="4" t="inlineStr">
        <is>
          <t>Repayments of unsecured debt</t>
        </is>
      </c>
      <c r="F64" s="6" t="n">
        <v>400000000</v>
      </c>
    </row>
    <row r="65">
      <c r="A65" s="4" t="inlineStr">
        <is>
          <t>Loss from extinguishment of debt</t>
        </is>
      </c>
      <c r="J65" s="6" t="n">
        <v>4800000</v>
      </c>
    </row>
  </sheetData>
  <mergeCells count="4">
    <mergeCell ref="A1:A2"/>
    <mergeCell ref="B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1" customWidth="1" min="1" max="1"/>
    <col width="21" customWidth="1" min="2" max="2"/>
  </cols>
  <sheetData>
    <row r="1">
      <c r="A1" s="1" t="inlineStr">
        <is>
          <t>Debt - Summary of Senior Unsecured Notes (Details)</t>
        </is>
      </c>
      <c r="B1" s="2" t="inlineStr">
        <is>
          <t>6 Months Ended</t>
        </is>
      </c>
    </row>
    <row r="2">
      <c r="B2" s="2" t="inlineStr">
        <is>
          <t>Jun. 30, 2021USD ($)</t>
        </is>
      </c>
    </row>
    <row r="3">
      <c r="A3" s="4" t="inlineStr">
        <is>
          <t>Unsecured notes, net</t>
        </is>
      </c>
    </row>
    <row r="4">
      <c r="A4" s="3" t="inlineStr">
        <is>
          <t>Debt Instrument [Line Items]</t>
        </is>
      </c>
    </row>
    <row r="5">
      <c r="A5" s="4" t="inlineStr">
        <is>
          <t>Amount</t>
        </is>
      </c>
      <c r="B5" s="6" t="n">
        <v>2400000000</v>
      </c>
    </row>
    <row r="6">
      <c r="A6" s="4" t="inlineStr">
        <is>
          <t>Original Issue Discount</t>
        </is>
      </c>
      <c r="B6" s="5" t="n">
        <v>7648000</v>
      </c>
    </row>
    <row r="7">
      <c r="A7" s="4" t="inlineStr">
        <is>
          <t>Senior Notes - April 2013</t>
        </is>
      </c>
    </row>
    <row r="8">
      <c r="A8" s="3" t="inlineStr">
        <is>
          <t>Debt Instrument [Line Items]</t>
        </is>
      </c>
    </row>
    <row r="9">
      <c r="A9" s="4" t="inlineStr">
        <is>
          <t>Amount</t>
        </is>
      </c>
      <c r="B9" s="6" t="n">
        <v>400000000</v>
      </c>
    </row>
    <row r="10">
      <c r="A10" s="4" t="inlineStr">
        <is>
          <t>% of Par Value</t>
        </is>
      </c>
      <c r="B10" s="4" t="inlineStr">
        <is>
          <t>99.659%</t>
        </is>
      </c>
    </row>
    <row r="11">
      <c r="A11" s="4" t="inlineStr">
        <is>
          <t>Coupon (percent)</t>
        </is>
      </c>
      <c r="B11" s="4" t="inlineStr">
        <is>
          <t>3.75%</t>
        </is>
      </c>
    </row>
    <row r="12">
      <c r="A12" s="4" t="inlineStr">
        <is>
          <t>Yield (percent)</t>
        </is>
      </c>
      <c r="B12" s="4" t="inlineStr">
        <is>
          <t>3.791%</t>
        </is>
      </c>
    </row>
    <row r="13">
      <c r="A13" s="4" t="inlineStr">
        <is>
          <t>Original Issue Discount</t>
        </is>
      </c>
      <c r="B13" s="6" t="n">
        <v>1364000</v>
      </c>
    </row>
    <row r="14">
      <c r="A14" s="4" t="inlineStr">
        <is>
          <t>Terms (Years)</t>
        </is>
      </c>
      <c r="B14" s="4" t="inlineStr">
        <is>
          <t>10 years</t>
        </is>
      </c>
    </row>
    <row r="15">
      <c r="A15" s="4" t="inlineStr">
        <is>
          <t>Senior Notes - June 2014</t>
        </is>
      </c>
    </row>
    <row r="16">
      <c r="A16" s="3" t="inlineStr">
        <is>
          <t>Debt Instrument [Line Items]</t>
        </is>
      </c>
    </row>
    <row r="17">
      <c r="A17" s="4" t="inlineStr">
        <is>
          <t>Amount</t>
        </is>
      </c>
      <c r="B17" s="6" t="n">
        <v>400000000</v>
      </c>
    </row>
    <row r="18">
      <c r="A18" s="4" t="inlineStr">
        <is>
          <t>% of Par Value</t>
        </is>
      </c>
      <c r="B18" s="4" t="inlineStr">
        <is>
          <t>99.861%</t>
        </is>
      </c>
    </row>
    <row r="19">
      <c r="A19" s="4" t="inlineStr">
        <is>
          <t>Coupon (percent)</t>
        </is>
      </c>
      <c r="B19" s="4" t="inlineStr">
        <is>
          <t>4.125%</t>
        </is>
      </c>
    </row>
    <row r="20">
      <c r="A20" s="4" t="inlineStr">
        <is>
          <t>Yield (percent)</t>
        </is>
      </c>
      <c r="B20" s="4" t="inlineStr">
        <is>
          <t>4.269%</t>
        </is>
      </c>
    </row>
    <row r="21">
      <c r="A21" s="4" t="inlineStr">
        <is>
          <t>Original Issue Discount</t>
        </is>
      </c>
      <c r="B21" s="6" t="n">
        <v>556000</v>
      </c>
    </row>
    <row r="22">
      <c r="A22" s="4" t="inlineStr">
        <is>
          <t>Terms (Years)</t>
        </is>
      </c>
      <c r="B22" s="4" t="inlineStr">
        <is>
          <t>10 years</t>
        </is>
      </c>
    </row>
    <row r="23">
      <c r="A23" s="4" t="inlineStr">
        <is>
          <t>Senior Notes - October 2017</t>
        </is>
      </c>
    </row>
    <row r="24">
      <c r="A24" s="3" t="inlineStr">
        <is>
          <t>Debt Instrument [Line Items]</t>
        </is>
      </c>
    </row>
    <row r="25">
      <c r="A25" s="4" t="inlineStr">
        <is>
          <t>Amount</t>
        </is>
      </c>
      <c r="B25" s="6" t="n">
        <v>400000000</v>
      </c>
    </row>
    <row r="26">
      <c r="A26" s="4" t="inlineStr">
        <is>
          <t>% of Par Value</t>
        </is>
      </c>
      <c r="B26" s="4" t="inlineStr">
        <is>
          <t>99.912%</t>
        </is>
      </c>
    </row>
    <row r="27">
      <c r="A27" s="4" t="inlineStr">
        <is>
          <t>Coupon (percent)</t>
        </is>
      </c>
      <c r="B27" s="4" t="inlineStr">
        <is>
          <t>3.625%</t>
        </is>
      </c>
    </row>
    <row r="28">
      <c r="A28" s="4" t="inlineStr">
        <is>
          <t>Yield (percent)</t>
        </is>
      </c>
      <c r="B28" s="4" t="inlineStr">
        <is>
          <t>3.635%</t>
        </is>
      </c>
    </row>
    <row r="29">
      <c r="A29" s="4" t="inlineStr">
        <is>
          <t>Original Issue Discount</t>
        </is>
      </c>
      <c r="B29" s="6" t="n">
        <v>352000</v>
      </c>
    </row>
    <row r="30">
      <c r="A30" s="4" t="inlineStr">
        <is>
          <t>Terms (Years)</t>
        </is>
      </c>
      <c r="B30" s="4" t="inlineStr">
        <is>
          <t>10 years</t>
        </is>
      </c>
    </row>
    <row r="31">
      <c r="A31" s="4" t="inlineStr">
        <is>
          <t>Senior Notes - June 2019</t>
        </is>
      </c>
    </row>
    <row r="32">
      <c r="A32" s="3" t="inlineStr">
        <is>
          <t>Debt Instrument [Line Items]</t>
        </is>
      </c>
    </row>
    <row r="33">
      <c r="A33" s="4" t="inlineStr">
        <is>
          <t>Amount</t>
        </is>
      </c>
      <c r="B33" s="6" t="n">
        <v>400000000</v>
      </c>
    </row>
    <row r="34">
      <c r="A34" s="4" t="inlineStr">
        <is>
          <t>% of Par Value</t>
        </is>
      </c>
      <c r="B34" s="4" t="inlineStr">
        <is>
          <t>99.704%</t>
        </is>
      </c>
    </row>
    <row r="35">
      <c r="A35" s="4" t="inlineStr">
        <is>
          <t>Coupon (percent)</t>
        </is>
      </c>
      <c r="B35" s="4" t="inlineStr">
        <is>
          <t>3.30%</t>
        </is>
      </c>
    </row>
    <row r="36">
      <c r="A36" s="4" t="inlineStr">
        <is>
          <t>Yield (percent)</t>
        </is>
      </c>
      <c r="B36" s="4" t="inlineStr">
        <is>
          <t>3.68%</t>
        </is>
      </c>
    </row>
    <row r="37">
      <c r="A37" s="4" t="inlineStr">
        <is>
          <t>Original Issue Discount</t>
        </is>
      </c>
      <c r="B37" s="6" t="n">
        <v>1184000</v>
      </c>
    </row>
    <row r="38">
      <c r="A38" s="4" t="inlineStr">
        <is>
          <t>Terms (Years)</t>
        </is>
      </c>
      <c r="B38" s="4" t="inlineStr">
        <is>
          <t>7 years</t>
        </is>
      </c>
    </row>
    <row r="39">
      <c r="A39" s="4" t="inlineStr">
        <is>
          <t>Senior Notes - January 2020</t>
        </is>
      </c>
    </row>
    <row r="40">
      <c r="A40" s="3" t="inlineStr">
        <is>
          <t>Debt Instrument [Line Items]</t>
        </is>
      </c>
    </row>
    <row r="41">
      <c r="A41" s="4" t="inlineStr">
        <is>
          <t>Amount</t>
        </is>
      </c>
      <c r="B41" s="6" t="n">
        <v>400000000</v>
      </c>
    </row>
    <row r="42">
      <c r="A42" s="4" t="inlineStr">
        <is>
          <t>% of Par Value</t>
        </is>
      </c>
      <c r="B42" s="4" t="inlineStr">
        <is>
          <t>99.81%</t>
        </is>
      </c>
    </row>
    <row r="43">
      <c r="A43" s="4" t="inlineStr">
        <is>
          <t>Coupon (percent)</t>
        </is>
      </c>
      <c r="B43" s="4" t="inlineStr">
        <is>
          <t>2.85%</t>
        </is>
      </c>
    </row>
    <row r="44">
      <c r="A44" s="4" t="inlineStr">
        <is>
          <t>Yield (percent)</t>
        </is>
      </c>
      <c r="B44" s="4" t="inlineStr">
        <is>
          <t>2.872%</t>
        </is>
      </c>
    </row>
    <row r="45">
      <c r="A45" s="4" t="inlineStr">
        <is>
          <t>Original Issue Discount</t>
        </is>
      </c>
      <c r="B45" s="6" t="n">
        <v>760000</v>
      </c>
    </row>
    <row r="46">
      <c r="A46" s="4" t="inlineStr">
        <is>
          <t>Terms (Years)</t>
        </is>
      </c>
      <c r="B46" s="4" t="inlineStr">
        <is>
          <t>10 years</t>
        </is>
      </c>
    </row>
    <row r="47">
      <c r="A47" s="4" t="inlineStr">
        <is>
          <t>Senior Notes - June 2020</t>
        </is>
      </c>
    </row>
    <row r="48">
      <c r="A48" s="3" t="inlineStr">
        <is>
          <t>Debt Instrument [Line Items]</t>
        </is>
      </c>
    </row>
    <row r="49">
      <c r="A49" s="4" t="inlineStr">
        <is>
          <t>Amount</t>
        </is>
      </c>
      <c r="B49" s="6" t="n">
        <v>400000000</v>
      </c>
    </row>
    <row r="50">
      <c r="A50" s="4" t="inlineStr">
        <is>
          <t>% of Par Value</t>
        </is>
      </c>
      <c r="B50" s="4" t="inlineStr">
        <is>
          <t>99.142%</t>
        </is>
      </c>
    </row>
    <row r="51">
      <c r="A51" s="4" t="inlineStr">
        <is>
          <t>Coupon (percent)</t>
        </is>
      </c>
      <c r="B51" s="4" t="inlineStr">
        <is>
          <t>3.875%</t>
        </is>
      </c>
    </row>
    <row r="52">
      <c r="A52" s="4" t="inlineStr">
        <is>
          <t>Yield (percent)</t>
        </is>
      </c>
      <c r="B52" s="4" t="inlineStr">
        <is>
          <t>3.974%</t>
        </is>
      </c>
    </row>
    <row r="53">
      <c r="A53" s="4" t="inlineStr">
        <is>
          <t>Original Issue Discount</t>
        </is>
      </c>
      <c r="B53" s="6" t="n">
        <v>3432000</v>
      </c>
    </row>
    <row r="54">
      <c r="A54" s="4" t="inlineStr">
        <is>
          <t>Terms (Years)</t>
        </is>
      </c>
      <c r="B5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Equity - Narrative (Details) - USD ($)</t>
        </is>
      </c>
      <c r="B1" s="2" t="inlineStr">
        <is>
          <t>6 Months Ended</t>
        </is>
      </c>
    </row>
    <row r="2">
      <c r="B2" s="2" t="inlineStr">
        <is>
          <t>Jun. 30, 2021</t>
        </is>
      </c>
      <c r="C2" s="2" t="inlineStr">
        <is>
          <t>May 31, 2021</t>
        </is>
      </c>
      <c r="D2" s="2" t="inlineStr">
        <is>
          <t>Dec. 31, 2020</t>
        </is>
      </c>
    </row>
    <row r="3">
      <c r="A3" s="3" t="inlineStr">
        <is>
          <t>Sale of Stock [Line Items]</t>
        </is>
      </c>
    </row>
    <row r="4">
      <c r="A4" s="4" t="inlineStr">
        <is>
          <t>Number of shares in deferred compensation plan (in shares)</t>
        </is>
      </c>
      <c r="B4" s="5" t="n">
        <v>110915</v>
      </c>
      <c r="D4" s="5" t="n">
        <v>91746</v>
      </c>
    </row>
    <row r="5">
      <c r="A5" s="4" t="inlineStr">
        <is>
          <t>Non-Qualified Deferred Compensation Plan | Treasury Stock</t>
        </is>
      </c>
    </row>
    <row r="6">
      <c r="A6" s="3" t="inlineStr">
        <is>
          <t>Sale of Stock [Line Items]</t>
        </is>
      </c>
    </row>
    <row r="7">
      <c r="A7" s="4" t="inlineStr">
        <is>
          <t>Number of shares deposited into the deferred compensation plan (in shares)</t>
        </is>
      </c>
      <c r="B7" s="5" t="n">
        <v>26889</v>
      </c>
    </row>
    <row r="8">
      <c r="A8" s="4" t="inlineStr">
        <is>
          <t>Number of shares withdrawn from deferred compensation plan (in shares)</t>
        </is>
      </c>
      <c r="B8" s="5" t="n">
        <v>7720</v>
      </c>
    </row>
    <row r="9">
      <c r="A9" s="4" t="inlineStr">
        <is>
          <t>ATM equity program</t>
        </is>
      </c>
    </row>
    <row r="10">
      <c r="A10" s="3" t="inlineStr">
        <is>
          <t>Sale of Stock [Line Items]</t>
        </is>
      </c>
    </row>
    <row r="11">
      <c r="A11" s="4" t="inlineStr">
        <is>
          <t>ATM equity program, aggregate offering price authorized (up to $500 million)</t>
        </is>
      </c>
      <c r="C11" s="6" t="n">
        <v>500000000</v>
      </c>
    </row>
    <row r="12">
      <c r="A12" s="4" t="inlineStr">
        <is>
          <t>Available for issuance</t>
        </is>
      </c>
      <c r="B12" s="6" t="n">
        <v>461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Activity Under ATM Equity Program (Details) - USD ($) $ / shares in Units,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ale of Stock [Line Items]</t>
        </is>
      </c>
    </row>
    <row r="4">
      <c r="A4" s="4" t="inlineStr">
        <is>
          <t>Commissions paid to sales agents</t>
        </is>
      </c>
      <c r="C4" s="6" t="n">
        <v>477</v>
      </c>
      <c r="D4" s="6" t="n">
        <v>0</v>
      </c>
    </row>
    <row r="5">
      <c r="A5" s="4" t="inlineStr">
        <is>
          <t>ATM equity program</t>
        </is>
      </c>
    </row>
    <row r="6">
      <c r="A6" s="3" t="inlineStr">
        <is>
          <t>Sale of Stock [Line Items]</t>
        </is>
      </c>
    </row>
    <row r="7">
      <c r="A7" s="4" t="inlineStr">
        <is>
          <t>Total net proceeds</t>
        </is>
      </c>
      <c r="B7" s="6" t="n">
        <v>37999</v>
      </c>
      <c r="C7" s="5" t="n">
        <v>37999</v>
      </c>
    </row>
    <row r="8">
      <c r="A8" s="4" t="inlineStr">
        <is>
          <t>Commissions paid to sales agents</t>
        </is>
      </c>
      <c r="B8" s="6" t="n">
        <v>477</v>
      </c>
      <c r="C8" s="6" t="n">
        <v>477</v>
      </c>
    </row>
    <row r="9">
      <c r="A9" s="4" t="inlineStr">
        <is>
          <t>Weighted average price per share (in dollars per share)</t>
        </is>
      </c>
      <c r="B9" s="7" t="n">
        <v>48.79</v>
      </c>
      <c r="C9" s="7" t="n">
        <v>48.79</v>
      </c>
    </row>
    <row r="10">
      <c r="A10" s="4" t="inlineStr">
        <is>
          <t>Shares of common stock sold (in shares)</t>
        </is>
      </c>
      <c r="B10" s="5" t="n">
        <v>788600</v>
      </c>
      <c r="C10" s="5" t="n">
        <v>7886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8" customWidth="1" min="2" max="2"/>
  </cols>
  <sheetData>
    <row r="1">
      <c r="A1" s="1" t="inlineStr">
        <is>
          <t>Noncontrolling Interests - Narrative (Details)</t>
        </is>
      </c>
      <c r="B1" s="2" t="inlineStr">
        <is>
          <t>6 Months Ended</t>
        </is>
      </c>
    </row>
    <row r="2">
      <c r="B2" s="2" t="inlineStr">
        <is>
          <t>Jun. 30, 2021propertyentitylandParcel</t>
        </is>
      </c>
    </row>
    <row r="3">
      <c r="A3" s="3" t="inlineStr">
        <is>
          <t>Noncontrolling Interest [Line Items]</t>
        </is>
      </c>
    </row>
    <row r="4">
      <c r="A4" s="4" t="inlineStr">
        <is>
          <t>Number of properties</t>
        </is>
      </c>
      <c r="B4" s="5" t="n">
        <v>166</v>
      </c>
    </row>
    <row r="5">
      <c r="A5" s="4" t="inlineStr">
        <is>
          <t>Noncontrolling interests – partially owned properties</t>
        </is>
      </c>
    </row>
    <row r="6">
      <c r="A6" s="3" t="inlineStr">
        <is>
          <t>Noncontrolling Interest [Line Items]</t>
        </is>
      </c>
    </row>
    <row r="7">
      <c r="A7" s="4" t="inlineStr">
        <is>
          <t>Number of third-party joint venture partners (entities) | entity</t>
        </is>
      </c>
      <c r="B7" s="5" t="n">
        <v>5</v>
      </c>
    </row>
    <row r="8">
      <c r="A8" s="4" t="inlineStr">
        <is>
          <t>Number of properties</t>
        </is>
      </c>
      <c r="B8" s="5" t="n">
        <v>10</v>
      </c>
    </row>
    <row r="9">
      <c r="A9" s="4" t="inlineStr">
        <is>
          <t>Number of land parcels | landParcel</t>
        </is>
      </c>
      <c r="B9"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s - Summarized Activity of Redeemable Limited Partners (Detail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Increase (Decrease) in Temporary Equity [Roll Forward]</t>
        </is>
      </c>
    </row>
    <row r="4">
      <c r="A4" s="4" t="inlineStr">
        <is>
          <t>Beginning balance</t>
        </is>
      </c>
      <c r="C4" s="6" t="n">
        <v>24567</v>
      </c>
    </row>
    <row r="5">
      <c r="A5" s="4" t="inlineStr">
        <is>
          <t>Distributions</t>
        </is>
      </c>
      <c r="B5" s="6" t="n">
        <v>-1189</v>
      </c>
      <c r="C5" s="5" t="n">
        <v>-1138</v>
      </c>
      <c r="D5" s="6" t="n">
        <v>-1816</v>
      </c>
      <c r="E5" s="6" t="n">
        <v>-2566</v>
      </c>
    </row>
    <row r="6">
      <c r="A6" s="4" t="inlineStr">
        <is>
          <t>Ending balance</t>
        </is>
      </c>
      <c r="B6" s="5" t="n">
        <v>26534</v>
      </c>
    </row>
    <row r="7">
      <c r="A7" s="4" t="inlineStr">
        <is>
          <t>Redeemable noncontrolling interests</t>
        </is>
      </c>
    </row>
    <row r="8">
      <c r="A8" s="3" t="inlineStr">
        <is>
          <t>Increase (Decrease) in Temporary Equity [Roll Forward]</t>
        </is>
      </c>
    </row>
    <row r="9">
      <c r="A9" s="4" t="inlineStr">
        <is>
          <t>Beginning balance</t>
        </is>
      </c>
      <c r="B9" s="5" t="n">
        <v>24754</v>
      </c>
      <c r="C9" s="5" t="n">
        <v>24567</v>
      </c>
      <c r="D9" s="5" t="n">
        <v>17768</v>
      </c>
      <c r="E9" s="5" t="n">
        <v>104381</v>
      </c>
    </row>
    <row r="10">
      <c r="A10" s="4" t="inlineStr">
        <is>
          <t>Net income (loss)</t>
        </is>
      </c>
      <c r="B10" s="5" t="n">
        <v>-17</v>
      </c>
      <c r="C10" s="5" t="n">
        <v>67</v>
      </c>
      <c r="D10" s="5" t="n">
        <v>-32</v>
      </c>
      <c r="E10" s="5" t="n">
        <v>311</v>
      </c>
    </row>
    <row r="11">
      <c r="A11" s="4" t="inlineStr">
        <is>
          <t>Distributions</t>
        </is>
      </c>
      <c r="B11" s="5" t="n">
        <v>-234</v>
      </c>
      <c r="C11" s="5" t="n">
        <v>-234</v>
      </c>
      <c r="D11" s="5" t="n">
        <v>-234</v>
      </c>
      <c r="E11" s="5" t="n">
        <v>-234</v>
      </c>
    </row>
    <row r="12">
      <c r="A12" s="4" t="inlineStr">
        <is>
          <t>Purchase of noncontrolling interests</t>
        </is>
      </c>
      <c r="E12" s="5" t="n">
        <v>-77200</v>
      </c>
    </row>
    <row r="13">
      <c r="A13" s="4" t="inlineStr">
        <is>
          <t>Adjustments to reflect redeemable noncontrolling interests at fair value</t>
        </is>
      </c>
      <c r="B13" s="5" t="n">
        <v>2031</v>
      </c>
      <c r="C13" s="5" t="n">
        <v>354</v>
      </c>
      <c r="D13" s="5" t="n">
        <v>3410</v>
      </c>
      <c r="E13" s="5" t="n">
        <v>-9490</v>
      </c>
    </row>
    <row r="14">
      <c r="A14" s="4" t="inlineStr">
        <is>
          <t>Ending balance</t>
        </is>
      </c>
      <c r="B14" s="6" t="n">
        <v>26534</v>
      </c>
      <c r="C14" s="6" t="n">
        <v>24754</v>
      </c>
      <c r="D14" s="6" t="n">
        <v>20912</v>
      </c>
      <c r="E14" s="6" t="n">
        <v>17768</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 width="27" customWidth="1" min="5" max="5"/>
    <col width="21" customWidth="1" min="6" max="6"/>
    <col width="21" customWidth="1" min="7" max="7"/>
  </cols>
  <sheetData>
    <row r="1">
      <c r="A1" s="1" t="inlineStr">
        <is>
          <t>Incentive Award Plan - Narrative (Details)</t>
        </is>
      </c>
      <c r="B1" s="2" t="inlineStr">
        <is>
          <t>1 Months Ended</t>
        </is>
      </c>
      <c r="C1" s="2" t="inlineStr">
        <is>
          <t>3 Months Ended</t>
        </is>
      </c>
      <c r="E1" s="2" t="inlineStr">
        <is>
          <t>6 Months Ended</t>
        </is>
      </c>
    </row>
    <row r="2">
      <c r="B2" s="2" t="inlineStr">
        <is>
          <t>Jan. 31, 2021USD ($)member</t>
        </is>
      </c>
      <c r="C2" s="2" t="inlineStr">
        <is>
          <t>Jun. 30, 2021USD ($)shares</t>
        </is>
      </c>
      <c r="D2" s="2" t="inlineStr">
        <is>
          <t>Jun. 30, 2020USD ($)</t>
        </is>
      </c>
      <c r="E2" s="2" t="inlineStr">
        <is>
          <t>Jun. 30, 2021USD ($)shares</t>
        </is>
      </c>
      <c r="F2" s="2" t="inlineStr">
        <is>
          <t>Jun. 30, 2020USD ($)</t>
        </is>
      </c>
      <c r="G2" s="2" t="inlineStr">
        <is>
          <t>Mar. 31, 2021USD ($)</t>
        </is>
      </c>
    </row>
    <row r="3">
      <c r="A3" s="3" t="inlineStr">
        <is>
          <t>Share-based Compensation Arrangement by Share-based Payment Award [Line Items]</t>
        </is>
      </c>
    </row>
    <row r="4">
      <c r="A4" s="4" t="inlineStr">
        <is>
          <t>Number of members added to board of directors | member</t>
        </is>
      </c>
      <c r="B4" s="5" t="n">
        <v>3</v>
      </c>
    </row>
    <row r="5">
      <c r="A5" s="4" t="inlineStr">
        <is>
          <t>Restricted stock awards</t>
        </is>
      </c>
    </row>
    <row r="6">
      <c r="A6" s="3" t="inlineStr">
        <is>
          <t>Share-based Compensation Arrangement by Share-based Payment Award [Line Items]</t>
        </is>
      </c>
    </row>
    <row r="7">
      <c r="A7" s="4" t="inlineStr">
        <is>
          <t>Allocated share-based compensation expense</t>
        </is>
      </c>
      <c r="C7" s="6" t="n">
        <v>5400000</v>
      </c>
      <c r="D7" s="6" t="n">
        <v>3500000</v>
      </c>
      <c r="E7" s="6" t="n">
        <v>10100000</v>
      </c>
      <c r="F7" s="6" t="n">
        <v>7500000</v>
      </c>
    </row>
    <row r="8">
      <c r="A8" s="4" t="inlineStr">
        <is>
          <t>Restricted stock units</t>
        </is>
      </c>
    </row>
    <row r="9">
      <c r="A9" s="3" t="inlineStr">
        <is>
          <t>Share-based Compensation Arrangement by Share-based Payment Award [Line Items]</t>
        </is>
      </c>
    </row>
    <row r="10">
      <c r="A10" s="4" t="inlineStr">
        <is>
          <t>Allocated share-based compensation expense</t>
        </is>
      </c>
      <c r="B10" s="6" t="n">
        <v>400000</v>
      </c>
      <c r="C10" s="6" t="n">
        <v>1200000</v>
      </c>
    </row>
    <row r="11">
      <c r="A11" s="4" t="inlineStr">
        <is>
          <t>Select Employees and Directors</t>
        </is>
      </c>
    </row>
    <row r="12">
      <c r="A12" s="3" t="inlineStr">
        <is>
          <t>Share-based Compensation Arrangement by Share-based Payment Award [Line Items]</t>
        </is>
      </c>
    </row>
    <row r="13">
      <c r="A13" s="4" t="inlineStr">
        <is>
          <t>Common stock reserved for issuance (in shares) | shares</t>
        </is>
      </c>
      <c r="C13" s="5" t="n">
        <v>3500000</v>
      </c>
      <c r="E13" s="5" t="n">
        <v>3500000</v>
      </c>
    </row>
    <row r="14">
      <c r="A14" s="4" t="inlineStr">
        <is>
          <t>Board of Directors Chairman | Restricted stock units</t>
        </is>
      </c>
    </row>
    <row r="15">
      <c r="A15" s="3" t="inlineStr">
        <is>
          <t>Share-based Compensation Arrangement by Share-based Payment Award [Line Items]</t>
        </is>
      </c>
    </row>
    <row r="16">
      <c r="A16" s="4" t="inlineStr">
        <is>
          <t>Value of shares granted</t>
        </is>
      </c>
      <c r="G16" s="6" t="n">
        <v>170000</v>
      </c>
    </row>
    <row r="17">
      <c r="A17" s="4" t="inlineStr">
        <is>
          <t>Director | Restricted stock units</t>
        </is>
      </c>
    </row>
    <row r="18">
      <c r="A18" s="3" t="inlineStr">
        <is>
          <t>Share-based Compensation Arrangement by Share-based Payment Award [Line Items]</t>
        </is>
      </c>
    </row>
    <row r="19">
      <c r="A19" s="4" t="inlineStr">
        <is>
          <t>Value of shares granted</t>
        </is>
      </c>
      <c r="B19" s="6" t="n">
        <v>1225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Incentive Award Plan - Summary of Restricted Stock Units and Restricted Stock Awards (Details)</t>
        </is>
      </c>
      <c r="B1" s="2" t="inlineStr">
        <is>
          <t>6 Months Ended</t>
        </is>
      </c>
    </row>
    <row r="2">
      <c r="B2" s="2" t="inlineStr">
        <is>
          <t>Jun. 30, 2021shares</t>
        </is>
      </c>
    </row>
    <row r="3">
      <c r="A3" s="4" t="inlineStr">
        <is>
          <t>Restricted stock awards</t>
        </is>
      </c>
    </row>
    <row r="4">
      <c r="A4" s="3" t="inlineStr">
        <is>
          <t>Share-based Compensation Arrangement by Share-based Payment Award, Equity Instruments Other than Options, Nonvested, Number of Shares [Roll Forward]</t>
        </is>
      </c>
    </row>
    <row r="5">
      <c r="A5" s="4" t="inlineStr">
        <is>
          <t>Beginning balance (shares)</t>
        </is>
      </c>
      <c r="B5" s="5" t="n">
        <v>1092596</v>
      </c>
    </row>
    <row r="6">
      <c r="A6" s="4" t="inlineStr">
        <is>
          <t>Granted (shares)</t>
        </is>
      </c>
      <c r="B6" s="5" t="n">
        <v>468771</v>
      </c>
    </row>
    <row r="7">
      <c r="A7" s="4" t="inlineStr">
        <is>
          <t>Vested (shares)</t>
        </is>
      </c>
      <c r="B7" s="5" t="n">
        <v>-334341</v>
      </c>
    </row>
    <row r="8">
      <c r="A8" s="4" t="inlineStr">
        <is>
          <t>Forfeited (shares)</t>
        </is>
      </c>
      <c r="B8" s="5" t="n">
        <v>-15212</v>
      </c>
    </row>
    <row r="9">
      <c r="A9" s="4" t="inlineStr">
        <is>
          <t>Ending balance (shares)</t>
        </is>
      </c>
      <c r="B9" s="5" t="n">
        <v>1211814</v>
      </c>
    </row>
    <row r="10">
      <c r="A10" s="4" t="inlineStr">
        <is>
          <t>Restricted stock units</t>
        </is>
      </c>
    </row>
    <row r="11">
      <c r="A11" s="3" t="inlineStr">
        <is>
          <t>Share-based Compensation Arrangement by Share-based Payment Award, Equity Instruments Other than Options, Nonvested, Number of Shares [Roll Forward]</t>
        </is>
      </c>
    </row>
    <row r="12">
      <c r="A12" s="4" t="inlineStr">
        <is>
          <t>Beginning balance (shares)</t>
        </is>
      </c>
      <c r="B12" s="5" t="n">
        <v>0</v>
      </c>
    </row>
    <row r="13">
      <c r="A13" s="4" t="inlineStr">
        <is>
          <t>Granted (shares)</t>
        </is>
      </c>
      <c r="B13" s="5" t="n">
        <v>34626</v>
      </c>
    </row>
    <row r="14">
      <c r="A14" s="4" t="inlineStr">
        <is>
          <t>Settled in common shares (shares)</t>
        </is>
      </c>
      <c r="B14" s="5" t="n">
        <v>-33514</v>
      </c>
    </row>
    <row r="15">
      <c r="A15" s="4" t="inlineStr">
        <is>
          <t>Settled in cash (in shares)</t>
        </is>
      </c>
      <c r="B15" s="5" t="n">
        <v>-1112</v>
      </c>
    </row>
    <row r="16">
      <c r="A16" s="4" t="inlineStr">
        <is>
          <t>Ending balance (shares)</t>
        </is>
      </c>
      <c r="B1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4" customWidth="1" min="5" max="5"/>
    <col width="35" customWidth="1" min="6" max="6"/>
    <col width="46" customWidth="1" min="7" max="7"/>
    <col width="80" customWidth="1" min="8" max="8"/>
  </cols>
  <sheetData>
    <row r="1">
      <c r="A1" s="1" t="inlineStr">
        <is>
          <t>CONSOLIDATED STATEMENT OF CHANGES IN EQUITY - USD ($) $ in Thousands</t>
        </is>
      </c>
      <c r="B1" s="2" t="inlineStr">
        <is>
          <t>Total</t>
        </is>
      </c>
      <c r="C1" s="2" t="inlineStr">
        <is>
          <t>Common Shares</t>
        </is>
      </c>
      <c r="D1" s="2" t="inlineStr">
        <is>
          <t>Additional Paid in Capital</t>
        </is>
      </c>
      <c r="E1" s="2" t="inlineStr">
        <is>
          <t>Common Shares Held in Rabbi Trust</t>
        </is>
      </c>
      <c r="F1" s="2" t="inlineStr">
        <is>
          <t>Accumulated Earnings and Dividends</t>
        </is>
      </c>
      <c r="G1" s="2" t="inlineStr">
        <is>
          <t>Accumulated Other Comprehensive (Loss) Income</t>
        </is>
      </c>
      <c r="H1" s="2" t="inlineStr">
        <is>
          <t>Noncontrolling Interests – Partially Owned PropertiesNoncontrolling interests – partially owned properties</t>
        </is>
      </c>
    </row>
    <row r="2">
      <c r="A2" s="4" t="inlineStr">
        <is>
          <t>Equity, Beginning (in shares) at Dec. 31, 2019</t>
        </is>
      </c>
      <c r="C2" s="5" t="n">
        <v>137326824</v>
      </c>
    </row>
    <row r="3">
      <c r="A3" s="4" t="inlineStr">
        <is>
          <t>Equity, Beginning at Dec. 31, 2019</t>
        </is>
      </c>
      <c r="B3" s="6" t="n">
        <v>3338674</v>
      </c>
      <c r="C3" s="6" t="n">
        <v>1373</v>
      </c>
      <c r="D3" s="6" t="n">
        <v>4458456</v>
      </c>
      <c r="E3" s="6" t="n">
        <v>-3486</v>
      </c>
      <c r="F3" s="6" t="n">
        <v>-1144721</v>
      </c>
      <c r="G3" s="6" t="n">
        <v>-16946</v>
      </c>
      <c r="H3" s="6" t="n">
        <v>43998</v>
      </c>
    </row>
    <row r="4">
      <c r="A4" s="4" t="inlineStr">
        <is>
          <t>Equity, Beginning (in shares) at Dec. 31, 2019</t>
        </is>
      </c>
      <c r="E4" s="5" t="n">
        <v>77928</v>
      </c>
    </row>
    <row r="5">
      <c r="A5" s="3" t="inlineStr">
        <is>
          <t>Increase (Decrease) in Stockholders' Equity [Roll Forward]</t>
        </is>
      </c>
    </row>
    <row r="6">
      <c r="A6" s="4" t="inlineStr">
        <is>
          <t>Adjustments to reflect redeemable noncontrolling interests at fair value</t>
        </is>
      </c>
      <c r="B6" s="5" t="n">
        <v>9490</v>
      </c>
      <c r="D6" s="5" t="n">
        <v>9490</v>
      </c>
    </row>
    <row r="7">
      <c r="A7" s="4" t="inlineStr">
        <is>
          <t>Amortization of restricted stock awards and vesting of restricted stock units</t>
        </is>
      </c>
      <c r="B7" s="5" t="n">
        <v>3988</v>
      </c>
      <c r="D7" s="5" t="n">
        <v>3988</v>
      </c>
    </row>
    <row r="8">
      <c r="A8" s="4" t="inlineStr">
        <is>
          <t>Vesting of restricted stock awards (in shares)</t>
        </is>
      </c>
      <c r="C8" s="5" t="n">
        <v>199695</v>
      </c>
    </row>
    <row r="9">
      <c r="A9" s="4" t="inlineStr">
        <is>
          <t>Vesting of restricted stock awards</t>
        </is>
      </c>
      <c r="B9" s="5" t="n">
        <v>-4155</v>
      </c>
      <c r="C9" s="6" t="n">
        <v>2</v>
      </c>
      <c r="D9" s="5" t="n">
        <v>-4157</v>
      </c>
    </row>
    <row r="10">
      <c r="A10" s="4" t="inlineStr">
        <is>
          <t>Distributions to common and restricted stockholders</t>
        </is>
      </c>
      <c r="B10" s="5" t="n">
        <v>-65242</v>
      </c>
      <c r="F10" s="5" t="n">
        <v>-65242</v>
      </c>
    </row>
    <row r="11">
      <c r="A11" s="4" t="inlineStr">
        <is>
          <t>Distributions to noncontrolling interests - partially owned properties</t>
        </is>
      </c>
      <c r="B11" s="5" t="n">
        <v>-2566</v>
      </c>
      <c r="H11" s="5" t="n">
        <v>-2566</v>
      </c>
    </row>
    <row r="12">
      <c r="A12" s="4" t="inlineStr">
        <is>
          <t>Change in fair value of interest rate swaps and other</t>
        </is>
      </c>
      <c r="B12" s="5" t="n">
        <v>-9801</v>
      </c>
      <c r="G12" s="5" t="n">
        <v>-9801</v>
      </c>
    </row>
    <row r="13">
      <c r="A13" s="4" t="inlineStr">
        <is>
          <t>Deposits (withdrawals) to deferred compensation plan, net of withdrawals (deposits) (in shares)</t>
        </is>
      </c>
      <c r="C13" s="5" t="n">
        <v>-3488</v>
      </c>
      <c r="E13" s="5" t="n">
        <v>3488</v>
      </c>
    </row>
    <row r="14">
      <c r="A14" s="4" t="inlineStr">
        <is>
          <t>Deposits (withdrawals) to deferred compensation plan, net of withdrawals (deposits)</t>
        </is>
      </c>
      <c r="B14" s="5" t="n">
        <v>0</v>
      </c>
      <c r="D14" s="5" t="n">
        <v>129</v>
      </c>
      <c r="E14" s="6" t="n">
        <v>-129</v>
      </c>
    </row>
    <row r="15">
      <c r="A15" s="4" t="inlineStr">
        <is>
          <t>Net income (loss)</t>
        </is>
      </c>
      <c r="B15" s="5" t="n">
        <v>81750</v>
      </c>
      <c r="F15" s="5" t="n">
        <v>80855</v>
      </c>
      <c r="H15" s="5" t="n">
        <v>895</v>
      </c>
    </row>
    <row r="16">
      <c r="A16" s="4" t="inlineStr">
        <is>
          <t>Equity, Ending (in shares) at Mar. 31, 2020</t>
        </is>
      </c>
      <c r="C16" s="5" t="n">
        <v>137523031</v>
      </c>
    </row>
    <row r="17">
      <c r="A17" s="4" t="inlineStr">
        <is>
          <t>Equity, Ending (in shares) at Mar. 31, 2020</t>
        </is>
      </c>
      <c r="E17" s="5" t="n">
        <v>81416</v>
      </c>
    </row>
    <row r="18">
      <c r="A18" s="4" t="inlineStr">
        <is>
          <t>Equity, Ending at Mar. 31, 2020</t>
        </is>
      </c>
      <c r="B18" s="5" t="n">
        <v>3352138</v>
      </c>
      <c r="C18" s="6" t="n">
        <v>1375</v>
      </c>
      <c r="D18" s="5" t="n">
        <v>4467906</v>
      </c>
      <c r="E18" s="6" t="n">
        <v>-3615</v>
      </c>
      <c r="F18" s="5" t="n">
        <v>-1129108</v>
      </c>
      <c r="G18" s="5" t="n">
        <v>-26747</v>
      </c>
      <c r="H18" s="5" t="n">
        <v>42327</v>
      </c>
    </row>
    <row r="19">
      <c r="A19" s="3" t="inlineStr">
        <is>
          <t>Increase (Decrease) in Stockholders' Equity [Roll Forward]</t>
        </is>
      </c>
    </row>
    <row r="20">
      <c r="A20" s="4" t="inlineStr">
        <is>
          <t>Adjustments to reflect redeemable noncontrolling interests at fair value</t>
        </is>
      </c>
      <c r="B20" s="5" t="n">
        <v>-3410</v>
      </c>
      <c r="D20" s="5" t="n">
        <v>-3410</v>
      </c>
    </row>
    <row r="21">
      <c r="A21" s="4" t="inlineStr">
        <is>
          <t>Amortization of restricted stock awards and vesting of restricted stock units (in shares)</t>
        </is>
      </c>
      <c r="C21" s="5" t="n">
        <v>27644</v>
      </c>
    </row>
    <row r="22">
      <c r="A22" s="4" t="inlineStr">
        <is>
          <t>Amortization of restricted stock awards and vesting of restricted stock units</t>
        </is>
      </c>
      <c r="B22" s="5" t="n">
        <v>4439</v>
      </c>
      <c r="D22" s="5" t="n">
        <v>4439</v>
      </c>
    </row>
    <row r="23">
      <c r="A23" s="4" t="inlineStr">
        <is>
          <t>Vesting of restricted stock awards</t>
        </is>
      </c>
      <c r="B23" s="5" t="n">
        <v>-20</v>
      </c>
      <c r="D23" s="5" t="n">
        <v>-20</v>
      </c>
    </row>
    <row r="24">
      <c r="A24" s="4" t="inlineStr">
        <is>
          <t>Distributions to common and restricted stockholders</t>
        </is>
      </c>
      <c r="B24" s="5" t="n">
        <v>-65193</v>
      </c>
      <c r="F24" s="5" t="n">
        <v>-65193</v>
      </c>
    </row>
    <row r="25">
      <c r="A25" s="4" t="inlineStr">
        <is>
          <t>Distributions to noncontrolling interests - partially owned properties</t>
        </is>
      </c>
      <c r="B25" s="5" t="n">
        <v>-1816</v>
      </c>
      <c r="H25" s="5" t="n">
        <v>-1816</v>
      </c>
    </row>
    <row r="26">
      <c r="A26" s="4" t="inlineStr">
        <is>
          <t>Change in fair value of interest rate swaps and other</t>
        </is>
      </c>
      <c r="B26" s="5" t="n">
        <v>282</v>
      </c>
      <c r="G26" s="5" t="n">
        <v>282</v>
      </c>
    </row>
    <row r="27">
      <c r="A27" s="4" t="inlineStr">
        <is>
          <t>Deposits (withdrawals) to deferred compensation plan, net of withdrawals (deposits) (in shares)</t>
        </is>
      </c>
      <c r="C27" s="5" t="n">
        <v>-10330</v>
      </c>
      <c r="E27" s="5" t="n">
        <v>10330</v>
      </c>
    </row>
    <row r="28">
      <c r="A28" s="4" t="inlineStr">
        <is>
          <t>Deposits (withdrawals) to deferred compensation plan, net of withdrawals (deposits)</t>
        </is>
      </c>
      <c r="B28" s="5" t="n">
        <v>0</v>
      </c>
      <c r="D28" s="5" t="n">
        <v>336</v>
      </c>
      <c r="E28" s="6" t="n">
        <v>-336</v>
      </c>
    </row>
    <row r="29">
      <c r="A29" s="4" t="inlineStr">
        <is>
          <t>Net income (loss)</t>
        </is>
      </c>
      <c r="B29" s="5" t="n">
        <v>-15390</v>
      </c>
      <c r="F29" s="5" t="n">
        <v>-13344</v>
      </c>
      <c r="H29" s="5" t="n">
        <v>-2046</v>
      </c>
    </row>
    <row r="30">
      <c r="A30" s="4" t="inlineStr">
        <is>
          <t>Equity, Ending (in shares) at Jun. 30, 2020</t>
        </is>
      </c>
      <c r="C30" s="5" t="n">
        <v>137540345</v>
      </c>
    </row>
    <row r="31">
      <c r="A31" s="4" t="inlineStr">
        <is>
          <t>Equity, Ending (in shares) at Jun. 30, 2020</t>
        </is>
      </c>
      <c r="E31" s="5" t="n">
        <v>91746</v>
      </c>
    </row>
    <row r="32">
      <c r="A32" s="4" t="inlineStr">
        <is>
          <t>Equity, Ending at Jun. 30, 2020</t>
        </is>
      </c>
      <c r="B32" s="5" t="n">
        <v>3271030</v>
      </c>
      <c r="C32" s="6" t="n">
        <v>1375</v>
      </c>
      <c r="D32" s="5" t="n">
        <v>4469251</v>
      </c>
      <c r="E32" s="6" t="n">
        <v>-3951</v>
      </c>
      <c r="F32" s="5" t="n">
        <v>-1207645</v>
      </c>
      <c r="G32" s="5" t="n">
        <v>-26465</v>
      </c>
      <c r="H32" s="5" t="n">
        <v>38465</v>
      </c>
    </row>
    <row r="33">
      <c r="A33" s="4" t="inlineStr">
        <is>
          <t>Equity, Beginning (in shares) at Dec. 31, 2020</t>
        </is>
      </c>
      <c r="C33" s="5" t="n">
        <v>137540345</v>
      </c>
    </row>
    <row r="34">
      <c r="A34" s="4" t="inlineStr">
        <is>
          <t>Equity, Beginning at Dec. 31, 2020</t>
        </is>
      </c>
      <c r="B34" s="6" t="n">
        <v>3156537</v>
      </c>
      <c r="C34" s="6" t="n">
        <v>1375</v>
      </c>
      <c r="D34" s="5" t="n">
        <v>4472170</v>
      </c>
      <c r="E34" s="6" t="n">
        <v>-3951</v>
      </c>
      <c r="F34" s="5" t="n">
        <v>-1332689</v>
      </c>
      <c r="G34" s="5" t="n">
        <v>-22777</v>
      </c>
      <c r="H34" s="5" t="n">
        <v>42409</v>
      </c>
    </row>
    <row r="35">
      <c r="A35" s="4" t="inlineStr">
        <is>
          <t>Equity, Beginning (in shares) at Dec. 31, 2020</t>
        </is>
      </c>
      <c r="B35" s="5" t="n">
        <v>91746</v>
      </c>
      <c r="E35" s="5" t="n">
        <v>91746</v>
      </c>
    </row>
    <row r="36">
      <c r="A36" s="3" t="inlineStr">
        <is>
          <t>Increase (Decrease) in Stockholders' Equity [Roll Forward]</t>
        </is>
      </c>
    </row>
    <row r="37">
      <c r="A37" s="4" t="inlineStr">
        <is>
          <t>Adjustments to reflect redeemable noncontrolling interests at fair value</t>
        </is>
      </c>
      <c r="B37" s="6" t="n">
        <v>-354</v>
      </c>
      <c r="D37" s="5" t="n">
        <v>-354</v>
      </c>
    </row>
    <row r="38">
      <c r="A38" s="4" t="inlineStr">
        <is>
          <t>Amortization of restricted stock awards and vesting of restricted stock units (in shares)</t>
        </is>
      </c>
      <c r="C38" s="5" t="n">
        <v>9054</v>
      </c>
    </row>
    <row r="39">
      <c r="A39" s="4" t="inlineStr">
        <is>
          <t>Amortization of restricted stock awards and vesting of restricted stock units</t>
        </is>
      </c>
      <c r="B39" s="5" t="n">
        <v>5148</v>
      </c>
      <c r="D39" s="5" t="n">
        <v>5148</v>
      </c>
    </row>
    <row r="40">
      <c r="A40" s="4" t="inlineStr">
        <is>
          <t>Vesting of restricted stock awards (in shares)</t>
        </is>
      </c>
      <c r="C40" s="5" t="n">
        <v>224647</v>
      </c>
    </row>
    <row r="41">
      <c r="A41" s="4" t="inlineStr">
        <is>
          <t>Vesting of restricted stock awards</t>
        </is>
      </c>
      <c r="B41" s="5" t="n">
        <v>-4469</v>
      </c>
      <c r="C41" s="6" t="n">
        <v>3</v>
      </c>
      <c r="D41" s="5" t="n">
        <v>-4472</v>
      </c>
    </row>
    <row r="42">
      <c r="A42" s="4" t="inlineStr">
        <is>
          <t>Distributions to common and restricted stockholders</t>
        </is>
      </c>
      <c r="B42" s="5" t="n">
        <v>-65421</v>
      </c>
      <c r="F42" s="5" t="n">
        <v>-65421</v>
      </c>
    </row>
    <row r="43">
      <c r="A43" s="4" t="inlineStr">
        <is>
          <t>Distributions to noncontrolling interests - partially owned properties</t>
        </is>
      </c>
      <c r="B43" s="5" t="n">
        <v>-1138</v>
      </c>
      <c r="H43" s="5" t="n">
        <v>-1138</v>
      </c>
    </row>
    <row r="44">
      <c r="A44" s="4" t="inlineStr">
        <is>
          <t>Change in fair value of interest rate swaps and other</t>
        </is>
      </c>
      <c r="B44" s="5" t="n">
        <v>2518</v>
      </c>
      <c r="G44" s="5" t="n">
        <v>2518</v>
      </c>
    </row>
    <row r="45">
      <c r="A45" s="4" t="inlineStr">
        <is>
          <t>Deposits (withdrawals) to deferred compensation plan, net of withdrawals (deposits) (in shares)</t>
        </is>
      </c>
      <c r="C45" s="5" t="n">
        <v>-10115</v>
      </c>
      <c r="E45" s="5" t="n">
        <v>10115</v>
      </c>
    </row>
    <row r="46">
      <c r="A46" s="4" t="inlineStr">
        <is>
          <t>Deposits (withdrawals) to deferred compensation plan, net of withdrawals (deposits)</t>
        </is>
      </c>
      <c r="B46" s="5" t="n">
        <v>0</v>
      </c>
      <c r="D46" s="5" t="n">
        <v>375</v>
      </c>
      <c r="E46" s="6" t="n">
        <v>-375</v>
      </c>
    </row>
    <row r="47">
      <c r="A47" s="4" t="inlineStr">
        <is>
          <t>Net income (loss)</t>
        </is>
      </c>
      <c r="B47" s="5" t="n">
        <v>15918</v>
      </c>
      <c r="F47" s="5" t="n">
        <v>15618</v>
      </c>
      <c r="H47" s="5" t="n">
        <v>300</v>
      </c>
    </row>
    <row r="48">
      <c r="A48" s="4" t="inlineStr">
        <is>
          <t>Equity, Ending (in shares) at Mar. 31, 2021</t>
        </is>
      </c>
      <c r="C48" s="5" t="n">
        <v>137763931</v>
      </c>
    </row>
    <row r="49">
      <c r="A49" s="4" t="inlineStr">
        <is>
          <t>Equity, Ending (in shares) at Mar. 31, 2021</t>
        </is>
      </c>
      <c r="E49" s="5" t="n">
        <v>101861</v>
      </c>
    </row>
    <row r="50">
      <c r="A50" s="4" t="inlineStr">
        <is>
          <t>Equity, Ending at Mar. 31, 2021</t>
        </is>
      </c>
      <c r="B50" s="5" t="n">
        <v>3108739</v>
      </c>
      <c r="C50" s="6" t="n">
        <v>1378</v>
      </c>
      <c r="D50" s="5" t="n">
        <v>4472867</v>
      </c>
      <c r="E50" s="6" t="n">
        <v>-4326</v>
      </c>
      <c r="F50" s="5" t="n">
        <v>-1382492</v>
      </c>
      <c r="G50" s="5" t="n">
        <v>-20259</v>
      </c>
      <c r="H50" s="5" t="n">
        <v>41571</v>
      </c>
    </row>
    <row r="51">
      <c r="A51" s="3" t="inlineStr">
        <is>
          <t>Increase (Decrease) in Stockholders' Equity [Roll Forward]</t>
        </is>
      </c>
    </row>
    <row r="52">
      <c r="A52" s="4" t="inlineStr">
        <is>
          <t>Adjustments to reflect redeemable noncontrolling interests at fair value</t>
        </is>
      </c>
      <c r="B52" s="5" t="n">
        <v>-2031</v>
      </c>
      <c r="D52" s="5" t="n">
        <v>-2031</v>
      </c>
    </row>
    <row r="53">
      <c r="A53" s="4" t="inlineStr">
        <is>
          <t>Amortization of restricted stock awards and vesting of restricted stock units (in shares)</t>
        </is>
      </c>
      <c r="C53" s="5" t="n">
        <v>24460</v>
      </c>
    </row>
    <row r="54">
      <c r="A54" s="4" t="inlineStr">
        <is>
          <t>Amortization of restricted stock awards and vesting of restricted stock units</t>
        </is>
      </c>
      <c r="B54" s="5" t="n">
        <v>6481</v>
      </c>
      <c r="D54" s="5" t="n">
        <v>6481</v>
      </c>
    </row>
    <row r="55">
      <c r="A55" s="4" t="inlineStr">
        <is>
          <t>Distributions to common and restricted stockholders</t>
        </is>
      </c>
      <c r="B55" s="5" t="n">
        <v>-65379</v>
      </c>
      <c r="F55" s="5" t="n">
        <v>-65379</v>
      </c>
    </row>
    <row r="56">
      <c r="A56" s="4" t="inlineStr">
        <is>
          <t>Distributions to noncontrolling interests - partially owned properties</t>
        </is>
      </c>
      <c r="B56" s="5" t="n">
        <v>-1189</v>
      </c>
      <c r="H56" s="5" t="n">
        <v>-1189</v>
      </c>
    </row>
    <row r="57">
      <c r="A57" s="4" t="inlineStr">
        <is>
          <t>Change in fair value of interest rate swaps and other</t>
        </is>
      </c>
      <c r="B57" s="5" t="n">
        <v>1351</v>
      </c>
      <c r="G57" s="5" t="n">
        <v>1351</v>
      </c>
    </row>
    <row r="58">
      <c r="A58" s="4" t="inlineStr">
        <is>
          <t>Net proceeds from sale of common stock and other (in shares)</t>
        </is>
      </c>
      <c r="C58" s="5" t="n">
        <v>788600</v>
      </c>
    </row>
    <row r="59">
      <c r="A59" s="4" t="inlineStr">
        <is>
          <t>Net proceeds from sale of common stock and other</t>
        </is>
      </c>
      <c r="B59" s="5" t="n">
        <v>37737</v>
      </c>
      <c r="C59" s="6" t="n">
        <v>8</v>
      </c>
      <c r="D59" s="5" t="n">
        <v>37729</v>
      </c>
    </row>
    <row r="60">
      <c r="A60" s="4" t="inlineStr">
        <is>
          <t>Deposits (withdrawals) to deferred compensation plan, net of withdrawals (deposits) (in shares)</t>
        </is>
      </c>
      <c r="C60" s="5" t="n">
        <v>-9054</v>
      </c>
      <c r="E60" s="5" t="n">
        <v>9054</v>
      </c>
    </row>
    <row r="61">
      <c r="A61" s="4" t="inlineStr">
        <is>
          <t>Deposits (withdrawals) to deferred compensation plan, net of withdrawals (deposits)</t>
        </is>
      </c>
      <c r="B61" s="5" t="n">
        <v>0</v>
      </c>
      <c r="D61" s="5" t="n">
        <v>404</v>
      </c>
      <c r="E61" s="6" t="n">
        <v>-404</v>
      </c>
    </row>
    <row r="62">
      <c r="A62" s="4" t="inlineStr">
        <is>
          <t>Net income (loss)</t>
        </is>
      </c>
      <c r="B62" s="6" t="n">
        <v>-11036</v>
      </c>
      <c r="F62" s="5" t="n">
        <v>-9402</v>
      </c>
      <c r="H62" s="5" t="n">
        <v>-1634</v>
      </c>
    </row>
    <row r="63">
      <c r="A63" s="4" t="inlineStr">
        <is>
          <t>Equity, Ending (in shares) at Jun. 30, 2021</t>
        </is>
      </c>
      <c r="C63" s="5" t="n">
        <v>138567937</v>
      </c>
    </row>
    <row r="64">
      <c r="A64" s="4" t="inlineStr">
        <is>
          <t>Equity, Ending (in shares) at Jun. 30, 2021</t>
        </is>
      </c>
      <c r="B64" s="5" t="n">
        <v>110915</v>
      </c>
      <c r="E64" s="5" t="n">
        <v>110915</v>
      </c>
    </row>
    <row r="65">
      <c r="A65" s="4" t="inlineStr">
        <is>
          <t>Equity, Ending at Jun. 30, 2021</t>
        </is>
      </c>
      <c r="B65" s="6" t="n">
        <v>3074673</v>
      </c>
      <c r="C65" s="6" t="n">
        <v>1386</v>
      </c>
      <c r="D65" s="6" t="n">
        <v>4515450</v>
      </c>
      <c r="E65" s="6" t="n">
        <v>-4730</v>
      </c>
      <c r="F65" s="6" t="n">
        <v>-1457273</v>
      </c>
      <c r="G65" s="6" t="n">
        <v>-18908</v>
      </c>
      <c r="H65" s="6" t="n">
        <v>38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ummary of Outstanding Interest Rate Swap Contracts (Details) $ in Thousands</t>
        </is>
      </c>
      <c r="B1" s="2" t="inlineStr">
        <is>
          <t>6 Months Ended</t>
        </is>
      </c>
    </row>
    <row r="2">
      <c r="B2" s="2" t="inlineStr">
        <is>
          <t>Jun. 30, 2021USD ($)</t>
        </is>
      </c>
    </row>
    <row r="3">
      <c r="A3" s="3" t="inlineStr">
        <is>
          <t>Derivative [Line Items]</t>
        </is>
      </c>
    </row>
    <row r="4">
      <c r="A4" s="4" t="inlineStr">
        <is>
          <t>Current Notional Amount</t>
        </is>
      </c>
      <c r="B4" s="6" t="n">
        <v>330864</v>
      </c>
    </row>
    <row r="5">
      <c r="A5" s="4" t="inlineStr">
        <is>
          <t>Fair Value</t>
        </is>
      </c>
      <c r="B5" s="6" t="n">
        <v>-7195</v>
      </c>
    </row>
    <row r="6">
      <c r="A6" s="4" t="inlineStr">
        <is>
          <t>Interest Rate Swap - 2.7475% Fixed Rate</t>
        </is>
      </c>
    </row>
    <row r="7">
      <c r="A7" s="3" t="inlineStr">
        <is>
          <t>Derivative [Line Items]</t>
        </is>
      </c>
    </row>
    <row r="8">
      <c r="A8" s="4" t="inlineStr">
        <is>
          <t>Effective Date</t>
        </is>
      </c>
      <c r="B8" s="4" t="inlineStr">
        <is>
          <t>Feb. 1,
		2019</t>
        </is>
      </c>
    </row>
    <row r="9">
      <c r="A9" s="4" t="inlineStr">
        <is>
          <t>Maturity Date</t>
        </is>
      </c>
      <c r="B9" s="4" t="inlineStr">
        <is>
          <t>Jan. 16,
		2024</t>
        </is>
      </c>
    </row>
    <row r="10">
      <c r="A10" s="4" t="inlineStr">
        <is>
          <t>Pay Fixed Rate</t>
        </is>
      </c>
      <c r="B10" s="4" t="inlineStr">
        <is>
          <t>2.7475%</t>
        </is>
      </c>
    </row>
    <row r="11">
      <c r="A11" s="4" t="inlineStr">
        <is>
          <t>Receive Floating Rate Index</t>
        </is>
      </c>
      <c r="B11" s="4" t="inlineStr">
        <is>
          <t>LIBOR - 1 month</t>
        </is>
      </c>
    </row>
    <row r="12">
      <c r="A12" s="4" t="inlineStr">
        <is>
          <t>Current Notional Amount</t>
        </is>
      </c>
      <c r="B12" s="6" t="n">
        <v>70000</v>
      </c>
    </row>
    <row r="13">
      <c r="A13" s="4" t="inlineStr">
        <is>
          <t>Fair Value</t>
        </is>
      </c>
      <c r="B13" s="6" t="n">
        <v>-4210</v>
      </c>
    </row>
    <row r="14">
      <c r="A14" s="4" t="inlineStr">
        <is>
          <t>Interest Rate Swap - 1.2570% Fixed Rate</t>
        </is>
      </c>
    </row>
    <row r="15">
      <c r="A15" s="3" t="inlineStr">
        <is>
          <t>Derivative [Line Items]</t>
        </is>
      </c>
    </row>
    <row r="16">
      <c r="A16" s="4" t="inlineStr">
        <is>
          <t>Effective Date</t>
        </is>
      </c>
      <c r="B16" s="4" t="inlineStr">
        <is>
          <t>Oct. 16,
		2019</t>
        </is>
      </c>
    </row>
    <row r="17">
      <c r="A17" s="4" t="inlineStr">
        <is>
          <t>Maturity Date</t>
        </is>
      </c>
      <c r="B17" s="4" t="inlineStr">
        <is>
          <t>Oct. 16,
		2022</t>
        </is>
      </c>
    </row>
    <row r="18">
      <c r="A18" s="4" t="inlineStr">
        <is>
          <t>Pay Fixed Rate</t>
        </is>
      </c>
      <c r="B18" s="4" t="inlineStr">
        <is>
          <t>1.257%</t>
        </is>
      </c>
    </row>
    <row r="19">
      <c r="A19" s="4" t="inlineStr">
        <is>
          <t>Receive Floating Rate Index</t>
        </is>
      </c>
      <c r="B19" s="4" t="inlineStr">
        <is>
          <t>LIBOR - 1 month</t>
        </is>
      </c>
    </row>
    <row r="20">
      <c r="A20" s="4" t="inlineStr">
        <is>
          <t>Current Notional Amount</t>
        </is>
      </c>
      <c r="B20" s="6" t="n">
        <v>37500</v>
      </c>
    </row>
    <row r="21">
      <c r="A21" s="4" t="inlineStr">
        <is>
          <t>Fair Value</t>
        </is>
      </c>
      <c r="B21" s="6" t="n">
        <v>-540</v>
      </c>
    </row>
    <row r="22">
      <c r="A22" s="4" t="inlineStr">
        <is>
          <t>Interest Rate Swap - 1.4685% Fixed Rate</t>
        </is>
      </c>
    </row>
    <row r="23">
      <c r="A23" s="3" t="inlineStr">
        <is>
          <t>Derivative [Line Items]</t>
        </is>
      </c>
    </row>
    <row r="24">
      <c r="A24" s="4" t="inlineStr">
        <is>
          <t>Effective Date</t>
        </is>
      </c>
      <c r="B24" s="4" t="inlineStr">
        <is>
          <t>Nov. 4,
		2019</t>
        </is>
      </c>
    </row>
    <row r="25">
      <c r="A25" s="4" t="inlineStr">
        <is>
          <t>Maturity Date</t>
        </is>
      </c>
      <c r="B25" s="4" t="inlineStr">
        <is>
          <t>Jun. 27,
		2022</t>
        </is>
      </c>
    </row>
    <row r="26">
      <c r="A26" s="4" t="inlineStr">
        <is>
          <t>Pay Fixed Rate</t>
        </is>
      </c>
      <c r="B26" s="4" t="inlineStr">
        <is>
          <t>1.4685%</t>
        </is>
      </c>
    </row>
    <row r="27">
      <c r="A27" s="4" t="inlineStr">
        <is>
          <t>Receive Floating Rate Index</t>
        </is>
      </c>
      <c r="B27" s="4" t="inlineStr">
        <is>
          <t>LIBOR - 1 month</t>
        </is>
      </c>
    </row>
    <row r="28">
      <c r="A28" s="4" t="inlineStr">
        <is>
          <t>Current Notional Amount</t>
        </is>
      </c>
      <c r="B28" s="6" t="n">
        <v>100000</v>
      </c>
    </row>
    <row r="29">
      <c r="A29" s="4" t="inlineStr">
        <is>
          <t>Fair Value</t>
        </is>
      </c>
      <c r="B29" s="6" t="n">
        <v>-1338</v>
      </c>
    </row>
    <row r="30">
      <c r="A30" s="4" t="inlineStr">
        <is>
          <t>Interest Rate Swap - 1.4203% Fixed Rate</t>
        </is>
      </c>
    </row>
    <row r="31">
      <c r="A31" s="3" t="inlineStr">
        <is>
          <t>Derivative [Line Items]</t>
        </is>
      </c>
    </row>
    <row r="32">
      <c r="A32" s="4" t="inlineStr">
        <is>
          <t>Effective Date</t>
        </is>
      </c>
      <c r="B32" s="4" t="inlineStr">
        <is>
          <t>Dec. 2,
		2019</t>
        </is>
      </c>
    </row>
    <row r="33">
      <c r="A33" s="4" t="inlineStr">
        <is>
          <t>Maturity Date</t>
        </is>
      </c>
      <c r="B33" s="4" t="inlineStr">
        <is>
          <t>Jun. 27,
		2022</t>
        </is>
      </c>
    </row>
    <row r="34">
      <c r="A34" s="4" t="inlineStr">
        <is>
          <t>Pay Fixed Rate</t>
        </is>
      </c>
      <c r="B34" s="4" t="inlineStr">
        <is>
          <t>1.4203%</t>
        </is>
      </c>
    </row>
    <row r="35">
      <c r="A35" s="4" t="inlineStr">
        <is>
          <t>Receive Floating Rate Index</t>
        </is>
      </c>
      <c r="B35" s="4" t="inlineStr">
        <is>
          <t>LIBOR - 1 month</t>
        </is>
      </c>
    </row>
    <row r="36">
      <c r="A36" s="4" t="inlineStr">
        <is>
          <t>Current Notional Amount</t>
        </is>
      </c>
      <c r="B36" s="6" t="n">
        <v>100000</v>
      </c>
    </row>
    <row r="37">
      <c r="A37" s="4" t="inlineStr">
        <is>
          <t>Fair Value</t>
        </is>
      </c>
      <c r="B37" s="6" t="n">
        <v>-1290</v>
      </c>
    </row>
    <row r="38">
      <c r="A38" s="4" t="inlineStr">
        <is>
          <t>Interest Rate Swap - 0.7850% Fixed Rate</t>
        </is>
      </c>
    </row>
    <row r="39">
      <c r="A39" s="3" t="inlineStr">
        <is>
          <t>Derivative [Line Items]</t>
        </is>
      </c>
    </row>
    <row r="40">
      <c r="A40" s="4" t="inlineStr">
        <is>
          <t>Effective Date</t>
        </is>
      </c>
      <c r="B40" s="4" t="inlineStr">
        <is>
          <t>Feb. 16,
		2021</t>
        </is>
      </c>
    </row>
    <row r="41">
      <c r="A41" s="4" t="inlineStr">
        <is>
          <t>Maturity Date</t>
        </is>
      </c>
      <c r="B41" s="4" t="inlineStr">
        <is>
          <t>Feb. 15,
		2028</t>
        </is>
      </c>
    </row>
    <row r="42">
      <c r="A42" s="4" t="inlineStr">
        <is>
          <t>Pay Fixed Rate</t>
        </is>
      </c>
      <c r="B42" s="4" t="inlineStr">
        <is>
          <t>0.785%</t>
        </is>
      </c>
    </row>
    <row r="43">
      <c r="A43" s="4" t="inlineStr">
        <is>
          <t>Receive Floating Rate Index</t>
        </is>
      </c>
      <c r="B43" s="4" t="inlineStr">
        <is>
          <t>LIBOR - 1 month</t>
        </is>
      </c>
    </row>
    <row r="44">
      <c r="A44" s="4" t="inlineStr">
        <is>
          <t>Current Notional Amount</t>
        </is>
      </c>
      <c r="B44" s="6" t="n">
        <v>11622</v>
      </c>
    </row>
    <row r="45">
      <c r="A45" s="4" t="inlineStr">
        <is>
          <t>Fair Value</t>
        </is>
      </c>
      <c r="B45" s="6" t="n">
        <v>91</v>
      </c>
    </row>
    <row r="46">
      <c r="A46" s="4" t="inlineStr">
        <is>
          <t>Interest Rate Swap - 0.7850% Fixed Rate</t>
        </is>
      </c>
    </row>
    <row r="47">
      <c r="A47" s="3" t="inlineStr">
        <is>
          <t>Derivative [Line Items]</t>
        </is>
      </c>
    </row>
    <row r="48">
      <c r="A48" s="4" t="inlineStr">
        <is>
          <t>Effective Date</t>
        </is>
      </c>
      <c r="B48" s="4" t="inlineStr">
        <is>
          <t>Feb. 16,
		2021</t>
        </is>
      </c>
    </row>
    <row r="49">
      <c r="A49" s="4" t="inlineStr">
        <is>
          <t>Maturity Date</t>
        </is>
      </c>
      <c r="B49" s="4" t="inlineStr">
        <is>
          <t>Feb. 15,
		2028</t>
        </is>
      </c>
    </row>
    <row r="50">
      <c r="A50" s="4" t="inlineStr">
        <is>
          <t>Pay Fixed Rate</t>
        </is>
      </c>
      <c r="B50" s="4" t="inlineStr">
        <is>
          <t>0.785%</t>
        </is>
      </c>
    </row>
    <row r="51">
      <c r="A51" s="4" t="inlineStr">
        <is>
          <t>Receive Floating Rate Index</t>
        </is>
      </c>
      <c r="B51" s="4" t="inlineStr">
        <is>
          <t>LIBOR - 1 month</t>
        </is>
      </c>
    </row>
    <row r="52">
      <c r="A52" s="4" t="inlineStr">
        <is>
          <t>Current Notional Amount</t>
        </is>
      </c>
      <c r="B52" s="6" t="n">
        <v>11742</v>
      </c>
    </row>
    <row r="53">
      <c r="A53" s="4" t="inlineStr">
        <is>
          <t>Fair Value</t>
        </is>
      </c>
      <c r="B53" s="6" t="n">
        <v>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and Classification on Consolidated Balance Sheet (Details) - Designated as hedging instrument - Interest rate swap contracts - USD ($) $ in Thousands</t>
        </is>
      </c>
      <c r="B1" s="2" t="inlineStr">
        <is>
          <t>Jun. 30, 2021</t>
        </is>
      </c>
      <c r="C1" s="2" t="inlineStr">
        <is>
          <t>Dec. 31, 2020</t>
        </is>
      </c>
    </row>
    <row r="2">
      <c r="A2" s="4" t="inlineStr">
        <is>
          <t>Other assets</t>
        </is>
      </c>
    </row>
    <row r="3">
      <c r="A3" s="3" t="inlineStr">
        <is>
          <t>Derivatives, Fair Value [Line Items]</t>
        </is>
      </c>
    </row>
    <row r="4">
      <c r="A4" s="4" t="inlineStr">
        <is>
          <t>Asset Derivatives</t>
        </is>
      </c>
      <c r="B4" s="6" t="n">
        <v>183</v>
      </c>
      <c r="C4" s="6" t="n">
        <v>0</v>
      </c>
    </row>
    <row r="5">
      <c r="A5" s="4" t="inlineStr">
        <is>
          <t>Other liabilities</t>
        </is>
      </c>
    </row>
    <row r="6">
      <c r="A6" s="3" t="inlineStr">
        <is>
          <t>Derivatives, Fair Value [Line Items]</t>
        </is>
      </c>
    </row>
    <row r="7">
      <c r="A7" s="4" t="inlineStr">
        <is>
          <t>Liability Derivatives</t>
        </is>
      </c>
      <c r="B7" s="6" t="n">
        <v>7378</v>
      </c>
      <c r="C7" s="6" t="n">
        <v>10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Derivative Financial Instruments On The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Change in fair value of derivatives and other recognized in other comprehensive income ("OCI")</t>
        </is>
      </c>
      <c r="B4" s="6" t="n">
        <v>-374</v>
      </c>
      <c r="C4" s="6" t="n">
        <v>-1187</v>
      </c>
      <c r="D4" s="6" t="n">
        <v>412</v>
      </c>
      <c r="E4" s="6" t="n">
        <v>-11507</v>
      </c>
    </row>
    <row r="5">
      <c r="A5" s="4" t="inlineStr">
        <is>
          <t>Swap interest accruals reclassified to interest expense</t>
        </is>
      </c>
      <c r="B5" s="5" t="n">
        <v>1295</v>
      </c>
      <c r="C5" s="5" t="n">
        <v>1042</v>
      </c>
      <c r="D5" s="5" t="n">
        <v>2601</v>
      </c>
      <c r="E5" s="5" t="n">
        <v>1133</v>
      </c>
    </row>
    <row r="6">
      <c r="A6" s="4" t="inlineStr">
        <is>
          <t>Change in fair value of interest rate swaps and other</t>
        </is>
      </c>
      <c r="B6" s="5" t="n">
        <v>1351</v>
      </c>
      <c r="C6" s="5" t="n">
        <v>282</v>
      </c>
      <c r="D6" s="5" t="n">
        <v>3869</v>
      </c>
      <c r="E6" s="5" t="n">
        <v>-9519</v>
      </c>
    </row>
    <row r="7">
      <c r="A7" s="4" t="inlineStr">
        <is>
          <t>Interest expense presented in the consolidated statements of comprehensive income in which the effects of cash flow hedges are recorded</t>
        </is>
      </c>
      <c r="B7" s="5" t="n">
        <v>29240</v>
      </c>
      <c r="C7" s="5" t="n">
        <v>27168</v>
      </c>
      <c r="D7" s="5" t="n">
        <v>58217</v>
      </c>
      <c r="E7" s="5" t="n">
        <v>54951</v>
      </c>
    </row>
    <row r="8">
      <c r="A8" s="4" t="inlineStr">
        <is>
          <t>Interest Expense</t>
        </is>
      </c>
    </row>
    <row r="9">
      <c r="A9" s="3" t="inlineStr">
        <is>
          <t>Derivative [Line Items]</t>
        </is>
      </c>
    </row>
    <row r="10">
      <c r="A10" s="4" t="inlineStr">
        <is>
          <t>Amortization of interest rate swap terminations</t>
        </is>
      </c>
      <c r="B10" s="6" t="n">
        <v>430</v>
      </c>
      <c r="C10" s="6" t="n">
        <v>427</v>
      </c>
      <c r="D10" s="6" t="n">
        <v>856</v>
      </c>
      <c r="E10" s="6" t="n">
        <v>8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6 Months Ended</t>
        </is>
      </c>
    </row>
    <row r="2">
      <c r="B2" s="2" t="inlineStr">
        <is>
          <t>Jun. 30, 2021USD ($)</t>
        </is>
      </c>
    </row>
    <row r="3">
      <c r="A3" s="3" t="inlineStr">
        <is>
          <t>Derivative Instruments and Hedging Activities Disclosure [Abstract]</t>
        </is>
      </c>
    </row>
    <row r="4">
      <c r="A4" s="4" t="inlineStr">
        <is>
          <t>Estimated reclassification from other comprehensive income to interest expense</t>
        </is>
      </c>
      <c r="B4" s="8" t="n">
        <v>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Details) - USD ($) $ in Thousands</t>
        </is>
      </c>
      <c r="B1" s="2" t="inlineStr">
        <is>
          <t>Jun. 30, 2021</t>
        </is>
      </c>
      <c r="C1" s="2" t="inlineStr">
        <is>
          <t>Dec. 31, 2020</t>
        </is>
      </c>
    </row>
    <row r="2">
      <c r="A2" s="3" t="inlineStr">
        <is>
          <t>Assets</t>
        </is>
      </c>
    </row>
    <row r="3">
      <c r="A3" s="4" t="inlineStr">
        <is>
          <t>Derivative financial instruments</t>
        </is>
      </c>
      <c r="B3" s="6" t="n">
        <v>183</v>
      </c>
      <c r="C3" s="6" t="n">
        <v>0</v>
      </c>
    </row>
    <row r="4">
      <c r="A4" s="3" t="inlineStr">
        <is>
          <t>Liabilities</t>
        </is>
      </c>
    </row>
    <row r="5">
      <c r="A5" s="4" t="inlineStr">
        <is>
          <t>Derivative financial instruments</t>
        </is>
      </c>
      <c r="B5" s="5" t="n">
        <v>7378</v>
      </c>
      <c r="C5" s="5" t="n">
        <v>10211</v>
      </c>
    </row>
    <row r="6">
      <c r="A6" s="3" t="inlineStr">
        <is>
          <t>Mezzanine</t>
        </is>
      </c>
    </row>
    <row r="7">
      <c r="A7" s="4" t="inlineStr">
        <is>
          <t>Redeemable noncontrolling interests</t>
        </is>
      </c>
      <c r="B7" s="5" t="n">
        <v>26534</v>
      </c>
      <c r="C7" s="5" t="n">
        <v>24567</v>
      </c>
    </row>
    <row r="8">
      <c r="A8" s="4" t="inlineStr">
        <is>
          <t>Level 2</t>
        </is>
      </c>
    </row>
    <row r="9">
      <c r="A9" s="3" t="inlineStr">
        <is>
          <t>Assets</t>
        </is>
      </c>
    </row>
    <row r="10">
      <c r="A10" s="4" t="inlineStr">
        <is>
          <t>Derivative financial instruments</t>
        </is>
      </c>
      <c r="B10" s="5" t="n">
        <v>183</v>
      </c>
      <c r="C10" s="5" t="n">
        <v>0</v>
      </c>
    </row>
    <row r="11">
      <c r="A11" s="3" t="inlineStr">
        <is>
          <t>Liabilities</t>
        </is>
      </c>
    </row>
    <row r="12">
      <c r="A12" s="4" t="inlineStr">
        <is>
          <t>Derivative financial instruments</t>
        </is>
      </c>
      <c r="B12" s="5" t="n">
        <v>7378</v>
      </c>
      <c r="C12" s="5" t="n">
        <v>10211</v>
      </c>
    </row>
    <row r="13">
      <c r="A13" s="3" t="inlineStr">
        <is>
          <t>Mezzanine</t>
        </is>
      </c>
    </row>
    <row r="14">
      <c r="A14" s="4" t="inlineStr">
        <is>
          <t>Redeemable noncontrolling interests</t>
        </is>
      </c>
      <c r="B14" s="5" t="n">
        <v>23534</v>
      </c>
      <c r="C14" s="5" t="n">
        <v>21567</v>
      </c>
    </row>
    <row r="15">
      <c r="A15" s="4" t="inlineStr">
        <is>
          <t>Level 3</t>
        </is>
      </c>
    </row>
    <row r="16">
      <c r="A16" s="3" t="inlineStr">
        <is>
          <t>Assets</t>
        </is>
      </c>
    </row>
    <row r="17">
      <c r="A17" s="4" t="inlineStr">
        <is>
          <t>Derivative financial instruments</t>
        </is>
      </c>
      <c r="B17" s="5" t="n">
        <v>0</v>
      </c>
      <c r="C17" s="5" t="n">
        <v>0</v>
      </c>
    </row>
    <row r="18">
      <c r="A18" s="3" t="inlineStr">
        <is>
          <t>Liabilities</t>
        </is>
      </c>
    </row>
    <row r="19">
      <c r="A19" s="4" t="inlineStr">
        <is>
          <t>Derivative financial instruments</t>
        </is>
      </c>
      <c r="B19" s="5" t="n">
        <v>0</v>
      </c>
      <c r="C19" s="5" t="n">
        <v>0</v>
      </c>
    </row>
    <row r="20">
      <c r="A20" s="3" t="inlineStr">
        <is>
          <t>Mezzanine</t>
        </is>
      </c>
    </row>
    <row r="21">
      <c r="A21" s="4" t="inlineStr">
        <is>
          <t>Redeemable noncontrolling interests</t>
        </is>
      </c>
      <c r="B21" s="6" t="n">
        <v>3000</v>
      </c>
      <c r="C21" s="6" t="n">
        <v>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s - Estimated Fair Value and Related Carrying Amounts of Mortgage Loans and Bonds Payable (Details) $ in Thousands</t>
        </is>
      </c>
      <c r="B1" s="2" t="inlineStr">
        <is>
          <t>6 Months Ended</t>
        </is>
      </c>
      <c r="C1" s="2" t="inlineStr">
        <is>
          <t>12 Months Ended</t>
        </is>
      </c>
    </row>
    <row r="2">
      <c r="B2" s="2" t="inlineStr">
        <is>
          <t>Jun. 30, 2021USD ($)contractloan</t>
        </is>
      </c>
      <c r="C2" s="2" t="inlineStr">
        <is>
          <t>Dec. 31, 2020USD ($)loancontract</t>
        </is>
      </c>
    </row>
    <row r="3">
      <c r="A3" s="3" t="inlineStr">
        <is>
          <t>Liabilities:</t>
        </is>
      </c>
    </row>
    <row r="4">
      <c r="A4" s="4" t="inlineStr">
        <is>
          <t>Number of interest rate swap contracts | contract</t>
        </is>
      </c>
      <c r="B4" s="5" t="n">
        <v>2</v>
      </c>
      <c r="C4" s="5" t="n">
        <v>2</v>
      </c>
    </row>
    <row r="5">
      <c r="A5" s="4" t="inlineStr">
        <is>
          <t>Carrying Amount</t>
        </is>
      </c>
    </row>
    <row r="6">
      <c r="A6" s="3" t="inlineStr">
        <is>
          <t>Liabilities:</t>
        </is>
      </c>
    </row>
    <row r="7">
      <c r="A7" s="4" t="inlineStr">
        <is>
          <t>Unsecured notes</t>
        </is>
      </c>
      <c r="B7" s="6" t="n">
        <v>2377453</v>
      </c>
      <c r="C7" s="6" t="n">
        <v>2375603</v>
      </c>
    </row>
    <row r="8">
      <c r="A8" s="4" t="inlineStr">
        <is>
          <t>Mortgage loans payable (fixed rate)</t>
        </is>
      </c>
      <c r="B8" s="5" t="n">
        <v>608835</v>
      </c>
      <c r="C8" s="5" t="n">
        <v>625783</v>
      </c>
    </row>
    <row r="9">
      <c r="A9" s="4" t="inlineStr">
        <is>
          <t>Bonds payable</t>
        </is>
      </c>
      <c r="B9" s="5" t="n">
        <v>18986</v>
      </c>
      <c r="C9" s="5" t="n">
        <v>18960</v>
      </c>
    </row>
    <row r="10">
      <c r="A10" s="4" t="inlineStr">
        <is>
          <t>Unsecured term loan (fixed rate)</t>
        </is>
      </c>
      <c r="B10" s="5" t="n">
        <v>199648</v>
      </c>
      <c r="C10" s="5" t="n">
        <v>199473</v>
      </c>
    </row>
    <row r="11">
      <c r="A11" s="4" t="inlineStr">
        <is>
          <t>Owned properties | Mortgage loans payable</t>
        </is>
      </c>
    </row>
    <row r="12">
      <c r="A12" s="3" t="inlineStr">
        <is>
          <t>Liabilities:</t>
        </is>
      </c>
    </row>
    <row r="13">
      <c r="A13" s="4" t="inlineStr">
        <is>
          <t>Principal outstanding</t>
        </is>
      </c>
      <c r="B13" s="6" t="n">
        <v>548190</v>
      </c>
      <c r="C13" s="6" t="n">
        <v>563506</v>
      </c>
    </row>
    <row r="14">
      <c r="A14" s="4" t="inlineStr">
        <is>
          <t>Owned properties | Mortgage loans payable | Variable rate mortgage loans</t>
        </is>
      </c>
    </row>
    <row r="15">
      <c r="A15" s="3" t="inlineStr">
        <is>
          <t>Liabilities:</t>
        </is>
      </c>
    </row>
    <row r="16">
      <c r="A16" s="4" t="inlineStr">
        <is>
          <t>Number of mortgage loans | loan</t>
        </is>
      </c>
      <c r="B16" s="5" t="n">
        <v>1</v>
      </c>
      <c r="C16" s="5" t="n">
        <v>1</v>
      </c>
    </row>
    <row r="17">
      <c r="A17" s="4" t="inlineStr">
        <is>
          <t>Principal outstanding</t>
        </is>
      </c>
      <c r="B17" s="6" t="n">
        <v>1500</v>
      </c>
      <c r="C17" s="6" t="n">
        <v>2100</v>
      </c>
    </row>
    <row r="18">
      <c r="A18" s="4" t="inlineStr">
        <is>
          <t>Level 2 | Estimated Fair Value</t>
        </is>
      </c>
    </row>
    <row r="19">
      <c r="A19" s="3" t="inlineStr">
        <is>
          <t>Liabilities:</t>
        </is>
      </c>
    </row>
    <row r="20">
      <c r="A20" s="4" t="inlineStr">
        <is>
          <t>Unsecured notes</t>
        </is>
      </c>
      <c r="B20" s="5" t="n">
        <v>2560735</v>
      </c>
      <c r="C20" s="5" t="n">
        <v>2609373</v>
      </c>
    </row>
    <row r="21">
      <c r="A21" s="4" t="inlineStr">
        <is>
          <t>Mortgage loans payable (fixed rate)</t>
        </is>
      </c>
      <c r="B21" s="5" t="n">
        <v>625501</v>
      </c>
      <c r="C21" s="5" t="n">
        <v>656648</v>
      </c>
    </row>
    <row r="22">
      <c r="A22" s="4" t="inlineStr">
        <is>
          <t>Bonds payable</t>
        </is>
      </c>
      <c r="B22" s="5" t="n">
        <v>20410</v>
      </c>
      <c r="C22" s="5" t="n">
        <v>20720</v>
      </c>
    </row>
    <row r="23">
      <c r="A23" s="4" t="inlineStr">
        <is>
          <t>Unsecured term loan (fixed rate)</t>
        </is>
      </c>
      <c r="B23" s="6" t="n">
        <v>202349</v>
      </c>
      <c r="C23" s="6" t="n">
        <v>2033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29" customWidth="1" min="2" max="2"/>
    <col width="30" customWidth="1" min="3" max="3"/>
    <col width="29" customWidth="1" min="4" max="4"/>
    <col width="21" customWidth="1" min="5" max="5"/>
    <col width="29" customWidth="1" min="6" max="6"/>
  </cols>
  <sheetData>
    <row r="1">
      <c r="A1" s="1" t="inlineStr">
        <is>
          <t>Commitments and Contingencies (Details)</t>
        </is>
      </c>
      <c r="B1" s="2" t="inlineStr">
        <is>
          <t>1 Months Ended</t>
        </is>
      </c>
      <c r="D1" s="2" t="inlineStr">
        <is>
          <t>3 Months Ended</t>
        </is>
      </c>
      <c r="F1" s="2" t="inlineStr">
        <is>
          <t>6 Months Ended</t>
        </is>
      </c>
    </row>
    <row r="2">
      <c r="B2" s="2" t="inlineStr">
        <is>
          <t>Jun. 30, 2021USD ($)property</t>
        </is>
      </c>
      <c r="C2" s="2" t="inlineStr">
        <is>
          <t>Aug. 31, 2013USD ($)extension</t>
        </is>
      </c>
      <c r="D2" s="2" t="inlineStr">
        <is>
          <t>Jun. 30, 2021USD ($)property</t>
        </is>
      </c>
      <c r="E2" s="2" t="inlineStr">
        <is>
          <t>Mar. 31, 2021USD ($)</t>
        </is>
      </c>
      <c r="F2" s="2" t="inlineStr">
        <is>
          <t>Jun. 30, 2021USD ($)property</t>
        </is>
      </c>
    </row>
    <row r="3">
      <c r="A3" s="3" t="inlineStr">
        <is>
          <t>Loss Contingencies [Line Items]</t>
        </is>
      </c>
    </row>
    <row r="4">
      <c r="A4" s="4" t="inlineStr">
        <is>
          <t>Number of properties, under development | property</t>
        </is>
      </c>
      <c r="B4" s="5" t="n">
        <v>1</v>
      </c>
      <c r="D4" s="5" t="n">
        <v>1</v>
      </c>
      <c r="F4" s="5" t="n">
        <v>1</v>
      </c>
    </row>
    <row r="5">
      <c r="A5" s="4" t="inlineStr">
        <is>
          <t>Deferred pre-development costs</t>
        </is>
      </c>
      <c r="B5" s="6" t="n">
        <v>24600000</v>
      </c>
      <c r="D5" s="6" t="n">
        <v>24600000</v>
      </c>
      <c r="F5" s="6" t="n">
        <v>24600000</v>
      </c>
    </row>
    <row r="6">
      <c r="A6" s="4" t="inlineStr">
        <is>
          <t>Litigation settlement</t>
        </is>
      </c>
      <c r="B6" s="5" t="n">
        <v>2000000</v>
      </c>
    </row>
    <row r="7">
      <c r="A7" s="4" t="inlineStr">
        <is>
          <t>Litigation expense</t>
        </is>
      </c>
      <c r="D7" s="5" t="n">
        <v>800000</v>
      </c>
      <c r="E7" s="6" t="n">
        <v>1200000</v>
      </c>
    </row>
    <row r="8">
      <c r="A8" s="4" t="inlineStr">
        <is>
          <t>Drexel University Property</t>
        </is>
      </c>
    </row>
    <row r="9">
      <c r="A9" s="3" t="inlineStr">
        <is>
          <t>Loss Contingencies [Line Items]</t>
        </is>
      </c>
    </row>
    <row r="10">
      <c r="A10" s="4" t="inlineStr">
        <is>
          <t>Lease term</t>
        </is>
      </c>
      <c r="C10" s="4" t="inlineStr">
        <is>
          <t>40 years</t>
        </is>
      </c>
    </row>
    <row r="11">
      <c r="A11" s="4" t="inlineStr">
        <is>
          <t>Number of lease renewal options | extension</t>
        </is>
      </c>
      <c r="C11" s="5" t="n">
        <v>3</v>
      </c>
    </row>
    <row r="12">
      <c r="A12" s="4" t="inlineStr">
        <is>
          <t>Lease extension period</t>
        </is>
      </c>
      <c r="C12" s="4" t="inlineStr">
        <is>
          <t>10 years</t>
        </is>
      </c>
    </row>
    <row r="13">
      <c r="A13" s="4" t="inlineStr">
        <is>
          <t>Commitment to pay real estate transfer taxes, amount (not more than)</t>
        </is>
      </c>
      <c r="C13" s="6" t="n">
        <v>1800000</v>
      </c>
    </row>
    <row r="14">
      <c r="A14" s="4" t="inlineStr">
        <is>
          <t>Real estate transfer taxes paid upon conveyance of land</t>
        </is>
      </c>
      <c r="C14" s="5" t="n">
        <v>600000</v>
      </c>
    </row>
    <row r="15">
      <c r="A15" s="4" t="inlineStr">
        <is>
          <t>Drexel University Property | Maximum</t>
        </is>
      </c>
    </row>
    <row r="16">
      <c r="A16" s="3" t="inlineStr">
        <is>
          <t>Loss Contingencies [Line Items]</t>
        </is>
      </c>
    </row>
    <row r="17">
      <c r="A17" s="4" t="inlineStr">
        <is>
          <t>Commitment to pay real estate transfer taxes, amount (not more than)</t>
        </is>
      </c>
      <c r="C17" s="6" t="n">
        <v>2400000</v>
      </c>
    </row>
    <row r="18">
      <c r="A18" s="4" t="inlineStr">
        <is>
          <t>Alternate Housing Guarantees</t>
        </is>
      </c>
    </row>
    <row r="19">
      <c r="A19" s="3" t="inlineStr">
        <is>
          <t>Loss Contingencies [Line Items]</t>
        </is>
      </c>
    </row>
    <row r="20">
      <c r="A20" s="4" t="inlineStr">
        <is>
          <t>Guarantee expiration period</t>
        </is>
      </c>
      <c r="F20" s="4" t="inlineStr">
        <is>
          <t>5 days</t>
        </is>
      </c>
    </row>
    <row r="21">
      <c r="A21" s="4" t="inlineStr">
        <is>
          <t>Project Cost Guarantees</t>
        </is>
      </c>
    </row>
    <row r="22">
      <c r="A22" s="3" t="inlineStr">
        <is>
          <t>Loss Contingencies [Line Items]</t>
        </is>
      </c>
    </row>
    <row r="23">
      <c r="A23" s="4" t="inlineStr">
        <is>
          <t>Guarantee expiration period</t>
        </is>
      </c>
      <c r="F23" s="4" t="inlineStr">
        <is>
          <t>1 year</t>
        </is>
      </c>
    </row>
    <row r="24">
      <c r="A24" s="4" t="inlineStr">
        <is>
          <t>Third-Party Development Projects</t>
        </is>
      </c>
    </row>
    <row r="25">
      <c r="A25" s="3" t="inlineStr">
        <is>
          <t>Loss Contingencies [Line Items]</t>
        </is>
      </c>
    </row>
    <row r="26">
      <c r="A26" s="4" t="inlineStr">
        <is>
          <t>Commitment under third-party development project</t>
        </is>
      </c>
      <c r="B26" s="5" t="n">
        <v>9400000</v>
      </c>
      <c r="D26" s="5" t="n">
        <v>9400000</v>
      </c>
      <c r="F26" s="6" t="n">
        <v>9400000</v>
      </c>
    </row>
    <row r="27">
      <c r="A27" s="4" t="inlineStr">
        <is>
          <t>Performance Guarantee</t>
        </is>
      </c>
    </row>
    <row r="28">
      <c r="A28" s="3" t="inlineStr">
        <is>
          <t>Loss Contingencies [Line Items]</t>
        </is>
      </c>
    </row>
    <row r="29">
      <c r="A29" s="4" t="inlineStr">
        <is>
          <t>Guarantee expiration period</t>
        </is>
      </c>
      <c r="F29" s="4" t="inlineStr">
        <is>
          <t>60 days</t>
        </is>
      </c>
    </row>
    <row r="30">
      <c r="A30" s="4" t="inlineStr">
        <is>
          <t>Amount guaranteed for completion of project</t>
        </is>
      </c>
      <c r="B30" s="5" t="n">
        <v>614600000</v>
      </c>
      <c r="D30" s="5" t="n">
        <v>614600000</v>
      </c>
      <c r="F30" s="6" t="n">
        <v>614600000</v>
      </c>
    </row>
    <row r="31">
      <c r="A31" s="4" t="inlineStr">
        <is>
          <t>Earnest money deposits</t>
        </is>
      </c>
      <c r="B31" s="5" t="n">
        <v>2100000</v>
      </c>
      <c r="D31" s="5" t="n">
        <v>2100000</v>
      </c>
      <c r="F31" s="5" t="n">
        <v>2100000</v>
      </c>
    </row>
    <row r="32">
      <c r="A32" s="4" t="inlineStr">
        <is>
          <t>Purchase and sale agreement upon exercise of option</t>
        </is>
      </c>
      <c r="F32" s="5" t="n">
        <v>28700000</v>
      </c>
    </row>
    <row r="33">
      <c r="A33" s="4" t="inlineStr">
        <is>
          <t>Performance Guarantee | Disney College Program Phases I-X (ACE)</t>
        </is>
      </c>
    </row>
    <row r="34">
      <c r="A34" s="3" t="inlineStr">
        <is>
          <t>Loss Contingencies [Line Items]</t>
        </is>
      </c>
    </row>
    <row r="35">
      <c r="A35" s="4" t="inlineStr">
        <is>
          <t>Development guarantee, damages due per bed each day of a delay</t>
        </is>
      </c>
      <c r="F35" s="5" t="n">
        <v>20</v>
      </c>
    </row>
    <row r="36">
      <c r="A36" s="4" t="inlineStr">
        <is>
          <t>Guarantor obligations, maximum exposure</t>
        </is>
      </c>
      <c r="B36" s="5" t="n">
        <v>100000</v>
      </c>
      <c r="D36" s="5" t="n">
        <v>100000</v>
      </c>
      <c r="F36" s="5" t="n">
        <v>100000</v>
      </c>
    </row>
    <row r="37">
      <c r="A37" s="4" t="inlineStr">
        <is>
          <t>Construction Contracts</t>
        </is>
      </c>
    </row>
    <row r="38">
      <c r="A38" s="3" t="inlineStr">
        <is>
          <t>Loss Contingencies [Line Items]</t>
        </is>
      </c>
    </row>
    <row r="39">
      <c r="A39" s="4" t="inlineStr">
        <is>
          <t>Development projects under construction</t>
        </is>
      </c>
      <c r="B39" s="6" t="n">
        <v>66900000</v>
      </c>
      <c r="D39" s="6" t="n">
        <v>66900000</v>
      </c>
      <c r="F39" s="6" t="n">
        <v>669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s - Narrative (Details)</t>
        </is>
      </c>
      <c r="B1" s="2" t="inlineStr">
        <is>
          <t>6 Months Ended</t>
        </is>
      </c>
    </row>
    <row r="2">
      <c r="B2" s="2" t="inlineStr">
        <is>
          <t>Jun. 30, 2021segment</t>
        </is>
      </c>
    </row>
    <row r="3">
      <c r="A3" s="3" t="inlineStr">
        <is>
          <t>Segment Reporting [Abstract]</t>
        </is>
      </c>
    </row>
    <row r="4">
      <c r="A4" s="4" t="inlineStr">
        <is>
          <t>Identified reportable segments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s</t>
        </is>
      </c>
      <c r="B4" s="6" t="n">
        <v>208521</v>
      </c>
      <c r="C4" s="6" t="n">
        <v>185547</v>
      </c>
      <c r="D4" s="6" t="n">
        <v>441243</v>
      </c>
      <c r="E4" s="6" t="n">
        <v>434951</v>
      </c>
    </row>
    <row r="5">
      <c r="A5" s="4" t="inlineStr">
        <is>
          <t>Ground/facility lease expense</t>
        </is>
      </c>
      <c r="B5" s="5" t="n">
        <v>-3435</v>
      </c>
      <c r="C5" s="5" t="n">
        <v>-2893</v>
      </c>
      <c r="D5" s="5" t="n">
        <v>-6643</v>
      </c>
      <c r="E5" s="5" t="n">
        <v>-6962</v>
      </c>
    </row>
    <row r="6">
      <c r="A6" s="4" t="inlineStr">
        <is>
          <t>Interest expense, net</t>
        </is>
      </c>
      <c r="B6" s="5" t="n">
        <v>-29240</v>
      </c>
      <c r="C6" s="5" t="n">
        <v>-27168</v>
      </c>
      <c r="D6" s="5" t="n">
        <v>-58217</v>
      </c>
      <c r="E6" s="5" t="n">
        <v>-54951</v>
      </c>
    </row>
    <row r="7">
      <c r="A7" s="4" t="inlineStr">
        <is>
          <t>Operating expenses</t>
        </is>
      </c>
      <c r="B7" s="5" t="n">
        <v>-189084</v>
      </c>
      <c r="C7" s="5" t="n">
        <v>-173035</v>
      </c>
      <c r="D7" s="5" t="n">
        <v>-375405</v>
      </c>
      <c r="E7" s="5" t="n">
        <v>-306953</v>
      </c>
    </row>
    <row r="8">
      <c r="A8" s="4" t="inlineStr">
        <is>
          <t>Depreciation and amortization</t>
        </is>
      </c>
      <c r="B8" s="5" t="n">
        <v>-68741</v>
      </c>
      <c r="C8" s="5" t="n">
        <v>-66441</v>
      </c>
      <c r="D8" s="5" t="n">
        <v>-136858</v>
      </c>
      <c r="E8" s="5" t="n">
        <v>-132610</v>
      </c>
    </row>
    <row r="9">
      <c r="A9" s="4" t="inlineStr">
        <is>
          <t>Total consolidated revenues, including interest income</t>
        </is>
      </c>
      <c r="B9" s="5" t="n">
        <v>208873</v>
      </c>
      <c r="C9" s="5" t="n">
        <v>186417</v>
      </c>
      <c r="D9" s="5" t="n">
        <v>441815</v>
      </c>
      <c r="E9" s="5" t="n">
        <v>436672</v>
      </c>
    </row>
    <row r="10">
      <c r="A10" s="4" t="inlineStr">
        <is>
          <t>Segment income before depreciation and amortization</t>
        </is>
      </c>
      <c r="B10" s="5" t="n">
        <v>19437</v>
      </c>
      <c r="C10" s="5" t="n">
        <v>12512</v>
      </c>
      <c r="D10" s="5" t="n">
        <v>65838</v>
      </c>
      <c r="E10" s="5" t="n">
        <v>127998</v>
      </c>
    </row>
    <row r="11">
      <c r="A11" s="4" t="inlineStr">
        <is>
          <t>Gain from disposition of real estate</t>
        </is>
      </c>
      <c r="B11" s="5" t="n">
        <v>0</v>
      </c>
      <c r="C11" s="5" t="n">
        <v>0</v>
      </c>
      <c r="D11" s="5" t="n">
        <v>0</v>
      </c>
      <c r="E11" s="5" t="n">
        <v>48525</v>
      </c>
    </row>
    <row r="12">
      <c r="A12" s="4" t="inlineStr">
        <is>
          <t>Other nonoperating income</t>
        </is>
      </c>
      <c r="B12" s="5" t="n">
        <v>157</v>
      </c>
      <c r="C12" s="5" t="n">
        <v>0</v>
      </c>
      <c r="D12" s="5" t="n">
        <v>157</v>
      </c>
      <c r="E12" s="5" t="n">
        <v>0</v>
      </c>
    </row>
    <row r="13">
      <c r="A13" s="4" t="inlineStr">
        <is>
          <t>Loss from extinguishment of debt</t>
        </is>
      </c>
      <c r="B13" s="5" t="n">
        <v>0</v>
      </c>
      <c r="C13" s="5" t="n">
        <v>0</v>
      </c>
      <c r="D13" s="5" t="n">
        <v>0</v>
      </c>
      <c r="E13" s="5" t="n">
        <v>-4827</v>
      </c>
    </row>
    <row r="14">
      <c r="A14" s="4" t="inlineStr">
        <is>
          <t>Income tax provision</t>
        </is>
      </c>
      <c r="B14" s="5" t="n">
        <v>-341</v>
      </c>
      <c r="C14" s="5" t="n">
        <v>-381</v>
      </c>
      <c r="D14" s="5" t="n">
        <v>-681</v>
      </c>
      <c r="E14" s="5" t="n">
        <v>-760</v>
      </c>
    </row>
    <row r="15">
      <c r="A15" s="4" t="inlineStr">
        <is>
          <t>Net (loss) income</t>
        </is>
      </c>
      <c r="B15" s="5" t="n">
        <v>-11053</v>
      </c>
      <c r="C15" s="5" t="n">
        <v>-15422</v>
      </c>
      <c r="D15" s="5" t="n">
        <v>4932</v>
      </c>
      <c r="E15" s="5" t="n">
        <v>66639</v>
      </c>
    </row>
    <row r="16">
      <c r="A16" s="4" t="inlineStr">
        <is>
          <t>Operating segments</t>
        </is>
      </c>
    </row>
    <row r="17">
      <c r="A17" s="3" t="inlineStr">
        <is>
          <t>Segment Reporting Information [Line Items]</t>
        </is>
      </c>
    </row>
    <row r="18">
      <c r="A18" s="4" t="inlineStr">
        <is>
          <t>Total revenues</t>
        </is>
      </c>
      <c r="B18" s="5" t="n">
        <v>208785</v>
      </c>
      <c r="C18" s="5" t="n">
        <v>185669</v>
      </c>
      <c r="D18" s="5" t="n">
        <v>441639</v>
      </c>
      <c r="E18" s="5" t="n">
        <v>435209</v>
      </c>
    </row>
    <row r="19">
      <c r="A19" s="4" t="inlineStr">
        <is>
          <t>Depreciation and amortization</t>
        </is>
      </c>
      <c r="B19" s="5" t="n">
        <v>-68035</v>
      </c>
      <c r="C19" s="5" t="n">
        <v>-65556</v>
      </c>
      <c r="D19" s="5" t="n">
        <v>-135403</v>
      </c>
      <c r="E19" s="5" t="n">
        <v>-130836</v>
      </c>
    </row>
    <row r="20">
      <c r="A20" s="4" t="inlineStr">
        <is>
          <t>Segment income before depreciation and amortization</t>
        </is>
      </c>
      <c r="B20" s="5" t="n">
        <v>97306</v>
      </c>
      <c r="C20" s="5" t="n">
        <v>84612</v>
      </c>
      <c r="D20" s="5" t="n">
        <v>220406</v>
      </c>
      <c r="E20" s="5" t="n">
        <v>223848</v>
      </c>
    </row>
    <row r="21">
      <c r="A21" s="4" t="inlineStr">
        <is>
          <t>Net (loss) income</t>
        </is>
      </c>
      <c r="B21" s="5" t="n">
        <v>-11053</v>
      </c>
      <c r="C21" s="5" t="n">
        <v>-15422</v>
      </c>
      <c r="D21" s="5" t="n">
        <v>4932</v>
      </c>
      <c r="E21" s="5" t="n">
        <v>66639</v>
      </c>
    </row>
    <row r="22">
      <c r="A22" s="4" t="inlineStr">
        <is>
          <t>Operating segments | Owned properties</t>
        </is>
      </c>
    </row>
    <row r="23">
      <c r="A23" s="3" t="inlineStr">
        <is>
          <t>Segment Reporting Information [Line Items]</t>
        </is>
      </c>
    </row>
    <row r="24">
      <c r="A24" s="4" t="inlineStr">
        <is>
          <t>Rental revenues and other income</t>
        </is>
      </c>
      <c r="B24" s="5" t="n">
        <v>199623</v>
      </c>
      <c r="C24" s="5" t="n">
        <v>177488</v>
      </c>
      <c r="D24" s="5" t="n">
        <v>418067</v>
      </c>
      <c r="E24" s="5" t="n">
        <v>410299</v>
      </c>
    </row>
    <row r="25">
      <c r="A25" s="4" t="inlineStr">
        <is>
          <t>Interest income</t>
        </is>
      </c>
      <c r="B25" s="5" t="n">
        <v>261</v>
      </c>
      <c r="C25" s="5" t="n">
        <v>115</v>
      </c>
      <c r="D25" s="5" t="n">
        <v>388</v>
      </c>
      <c r="E25" s="5" t="n">
        <v>232</v>
      </c>
    </row>
    <row r="26">
      <c r="A26" s="4" t="inlineStr">
        <is>
          <t>Total revenues</t>
        </is>
      </c>
      <c r="B26" s="5" t="n">
        <v>199884</v>
      </c>
      <c r="C26" s="5" t="n">
        <v>177603</v>
      </c>
      <c r="D26" s="5" t="n">
        <v>418455</v>
      </c>
      <c r="E26" s="5" t="n">
        <v>410531</v>
      </c>
    </row>
    <row r="27">
      <c r="A27" s="4" t="inlineStr">
        <is>
          <t>Operating expenses before depreciation, amortization, and ground/facility lease expense</t>
        </is>
      </c>
      <c r="B27" s="5" t="n">
        <v>-95703</v>
      </c>
      <c r="C27" s="5" t="n">
        <v>-85749</v>
      </c>
      <c r="D27" s="5" t="n">
        <v>-189694</v>
      </c>
      <c r="E27" s="5" t="n">
        <v>-178223</v>
      </c>
    </row>
    <row r="28">
      <c r="A28" s="4" t="inlineStr">
        <is>
          <t>Ground/facility lease expense</t>
        </is>
      </c>
      <c r="B28" s="5" t="n">
        <v>-2901</v>
      </c>
      <c r="C28" s="5" t="n">
        <v>-2639</v>
      </c>
      <c r="D28" s="5" t="n">
        <v>-5970</v>
      </c>
      <c r="E28" s="5" t="n">
        <v>-5848</v>
      </c>
    </row>
    <row r="29">
      <c r="A29" s="4" t="inlineStr">
        <is>
          <t>Interest expense, net</t>
        </is>
      </c>
      <c r="B29" s="5" t="n">
        <v>-3169</v>
      </c>
      <c r="C29" s="5" t="n">
        <v>-3057</v>
      </c>
      <c r="D29" s="5" t="n">
        <v>-6129</v>
      </c>
      <c r="E29" s="5" t="n">
        <v>-6103</v>
      </c>
    </row>
    <row r="30">
      <c r="A30" s="4" t="inlineStr">
        <is>
          <t>Operating income (loss) before depreciation and amortization</t>
        </is>
      </c>
      <c r="B30" s="5" t="n">
        <v>98111</v>
      </c>
      <c r="C30" s="5" t="n">
        <v>86158</v>
      </c>
      <c r="D30" s="5" t="n">
        <v>216662</v>
      </c>
      <c r="E30" s="5" t="n">
        <v>220357</v>
      </c>
    </row>
    <row r="31">
      <c r="A31" s="4" t="inlineStr">
        <is>
          <t>Depreciation and amortization</t>
        </is>
      </c>
      <c r="B31" s="5" t="n">
        <v>-65996</v>
      </c>
      <c r="C31" s="5" t="n">
        <v>-63511</v>
      </c>
      <c r="D31" s="5" t="n">
        <v>-131322</v>
      </c>
      <c r="E31" s="5" t="n">
        <v>-126754</v>
      </c>
    </row>
    <row r="32">
      <c r="A32" s="4" t="inlineStr">
        <is>
          <t>Capital expenditures</t>
        </is>
      </c>
      <c r="B32" s="5" t="n">
        <v>63114</v>
      </c>
      <c r="C32" s="5" t="n">
        <v>85621</v>
      </c>
      <c r="D32" s="5" t="n">
        <v>130008</v>
      </c>
      <c r="E32" s="5" t="n">
        <v>181832</v>
      </c>
    </row>
    <row r="33">
      <c r="A33" s="4" t="inlineStr">
        <is>
          <t>Operating segments | On-campus participating properties</t>
        </is>
      </c>
    </row>
    <row r="34">
      <c r="A34" s="3" t="inlineStr">
        <is>
          <t>Segment Reporting Information [Line Items]</t>
        </is>
      </c>
    </row>
    <row r="35">
      <c r="A35" s="4" t="inlineStr">
        <is>
          <t>Rental revenues and other income</t>
        </is>
      </c>
      <c r="B35" s="5" t="n">
        <v>5221</v>
      </c>
      <c r="C35" s="5" t="n">
        <v>4101</v>
      </c>
      <c r="D35" s="5" t="n">
        <v>14179</v>
      </c>
      <c r="E35" s="5" t="n">
        <v>14810</v>
      </c>
    </row>
    <row r="36">
      <c r="A36" s="4" t="inlineStr">
        <is>
          <t>Interest income</t>
        </is>
      </c>
      <c r="B36" s="5" t="n">
        <v>3</v>
      </c>
      <c r="C36" s="5" t="n">
        <v>7</v>
      </c>
      <c r="D36" s="5" t="n">
        <v>8</v>
      </c>
      <c r="E36" s="5" t="n">
        <v>26</v>
      </c>
    </row>
    <row r="37">
      <c r="A37" s="4" t="inlineStr">
        <is>
          <t>Total revenues</t>
        </is>
      </c>
      <c r="B37" s="5" t="n">
        <v>5224</v>
      </c>
      <c r="C37" s="5" t="n">
        <v>4108</v>
      </c>
      <c r="D37" s="5" t="n">
        <v>14187</v>
      </c>
      <c r="E37" s="5" t="n">
        <v>14836</v>
      </c>
    </row>
    <row r="38">
      <c r="A38" s="4" t="inlineStr">
        <is>
          <t>Operating expenses before depreciation, amortization, and ground/facility lease expense</t>
        </is>
      </c>
      <c r="B38" s="5" t="n">
        <v>-3279</v>
      </c>
      <c r="C38" s="5" t="n">
        <v>-3208</v>
      </c>
      <c r="D38" s="5" t="n">
        <v>-6569</v>
      </c>
      <c r="E38" s="5" t="n">
        <v>-6574</v>
      </c>
    </row>
    <row r="39">
      <c r="A39" s="4" t="inlineStr">
        <is>
          <t>Ground/facility lease expense</t>
        </is>
      </c>
      <c r="B39" s="5" t="n">
        <v>-534</v>
      </c>
      <c r="C39" s="5" t="n">
        <v>-254</v>
      </c>
      <c r="D39" s="5" t="n">
        <v>-673</v>
      </c>
      <c r="E39" s="5" t="n">
        <v>-1114</v>
      </c>
    </row>
    <row r="40">
      <c r="A40" s="4" t="inlineStr">
        <is>
          <t>Interest expense, net</t>
        </is>
      </c>
      <c r="B40" s="5" t="n">
        <v>-893</v>
      </c>
      <c r="C40" s="5" t="n">
        <v>-1173</v>
      </c>
      <c r="D40" s="5" t="n">
        <v>-1811</v>
      </c>
      <c r="E40" s="5" t="n">
        <v>-2315</v>
      </c>
    </row>
    <row r="41">
      <c r="A41" s="4" t="inlineStr">
        <is>
          <t>Operating income (loss) before depreciation and amortization</t>
        </is>
      </c>
      <c r="B41" s="5" t="n">
        <v>518</v>
      </c>
      <c r="C41" s="5" t="n">
        <v>-527</v>
      </c>
      <c r="D41" s="5" t="n">
        <v>5134</v>
      </c>
      <c r="E41" s="5" t="n">
        <v>4833</v>
      </c>
    </row>
    <row r="42">
      <c r="A42" s="4" t="inlineStr">
        <is>
          <t>Depreciation and amortization</t>
        </is>
      </c>
      <c r="B42" s="5" t="n">
        <v>-2039</v>
      </c>
      <c r="C42" s="5" t="n">
        <v>-2045</v>
      </c>
      <c r="D42" s="5" t="n">
        <v>-4081</v>
      </c>
      <c r="E42" s="5" t="n">
        <v>-4082</v>
      </c>
    </row>
    <row r="43">
      <c r="A43" s="4" t="inlineStr">
        <is>
          <t>Capital expenditures</t>
        </is>
      </c>
      <c r="B43" s="5" t="n">
        <v>579</v>
      </c>
      <c r="C43" s="5" t="n">
        <v>601</v>
      </c>
      <c r="D43" s="5" t="n">
        <v>785</v>
      </c>
      <c r="E43" s="5" t="n">
        <v>1166</v>
      </c>
    </row>
    <row r="44">
      <c r="A44" s="4" t="inlineStr">
        <is>
          <t>Operating segments | Development Services</t>
        </is>
      </c>
    </row>
    <row r="45">
      <c r="A45" s="3" t="inlineStr">
        <is>
          <t>Segment Reporting Information [Line Items]</t>
        </is>
      </c>
    </row>
    <row r="46">
      <c r="A46" s="4" t="inlineStr">
        <is>
          <t>Development and construction management fees</t>
        </is>
      </c>
      <c r="B46" s="5" t="n">
        <v>866</v>
      </c>
      <c r="C46" s="5" t="n">
        <v>1290</v>
      </c>
      <c r="D46" s="5" t="n">
        <v>2825</v>
      </c>
      <c r="E46" s="5" t="n">
        <v>3345</v>
      </c>
    </row>
    <row r="47">
      <c r="A47" s="4" t="inlineStr">
        <is>
          <t>Operating expenses</t>
        </is>
      </c>
      <c r="B47" s="5" t="n">
        <v>-2160</v>
      </c>
      <c r="C47" s="5" t="n">
        <v>-2080</v>
      </c>
      <c r="D47" s="5" t="n">
        <v>-4395</v>
      </c>
      <c r="E47" s="5" t="n">
        <v>-4605</v>
      </c>
    </row>
    <row r="48">
      <c r="A48" s="4" t="inlineStr">
        <is>
          <t>Operating income (loss) before depreciation and amortization</t>
        </is>
      </c>
      <c r="B48" s="5" t="n">
        <v>-1294</v>
      </c>
      <c r="C48" s="5" t="n">
        <v>-790</v>
      </c>
      <c r="D48" s="5" t="n">
        <v>-1570</v>
      </c>
      <c r="E48" s="5" t="n">
        <v>-1260</v>
      </c>
    </row>
    <row r="49">
      <c r="A49" s="4" t="inlineStr">
        <is>
          <t>Operating segments | Property Management Services</t>
        </is>
      </c>
    </row>
    <row r="50">
      <c r="A50" s="3" t="inlineStr">
        <is>
          <t>Segment Reporting Information [Line Items]</t>
        </is>
      </c>
    </row>
    <row r="51">
      <c r="A51" s="4" t="inlineStr">
        <is>
          <t>Total revenues</t>
        </is>
      </c>
      <c r="B51" s="5" t="n">
        <v>2811</v>
      </c>
      <c r="C51" s="5" t="n">
        <v>2668</v>
      </c>
      <c r="D51" s="5" t="n">
        <v>6172</v>
      </c>
      <c r="E51" s="5" t="n">
        <v>6497</v>
      </c>
    </row>
    <row r="52">
      <c r="A52" s="4" t="inlineStr">
        <is>
          <t>Operating expenses</t>
        </is>
      </c>
      <c r="B52" s="5" t="n">
        <v>-2840</v>
      </c>
      <c r="C52" s="5" t="n">
        <v>-2897</v>
      </c>
      <c r="D52" s="5" t="n">
        <v>-5992</v>
      </c>
      <c r="E52" s="5" t="n">
        <v>-6579</v>
      </c>
    </row>
    <row r="53">
      <c r="A53" s="4" t="inlineStr">
        <is>
          <t>Operating income (loss) before depreciation and amortization</t>
        </is>
      </c>
      <c r="B53" s="5" t="n">
        <v>-29</v>
      </c>
      <c r="C53" s="5" t="n">
        <v>-229</v>
      </c>
      <c r="D53" s="5" t="n">
        <v>180</v>
      </c>
      <c r="E53" s="5" t="n">
        <v>-82</v>
      </c>
    </row>
    <row r="54">
      <c r="A54" s="4" t="inlineStr">
        <is>
          <t>Unallocated</t>
        </is>
      </c>
    </row>
    <row r="55">
      <c r="A55" s="3" t="inlineStr">
        <is>
          <t>Segment Reporting Information [Line Items]</t>
        </is>
      </c>
    </row>
    <row r="56">
      <c r="A56" s="4" t="inlineStr">
        <is>
          <t>Total revenues</t>
        </is>
      </c>
      <c r="B56" s="5" t="n">
        <v>88</v>
      </c>
      <c r="C56" s="5" t="n">
        <v>748</v>
      </c>
      <c r="D56" s="5" t="n">
        <v>176</v>
      </c>
      <c r="E56" s="5" t="n">
        <v>1463</v>
      </c>
    </row>
    <row r="57">
      <c r="A57" s="4" t="inlineStr">
        <is>
          <t>Operating expenses</t>
        </is>
      </c>
      <c r="B57" s="5" t="n">
        <v>-38016</v>
      </c>
      <c r="C57" s="5" t="n">
        <v>-31957</v>
      </c>
      <c r="D57" s="5" t="n">
        <v>-75355</v>
      </c>
      <c r="E57" s="5" t="n">
        <v>-64995</v>
      </c>
    </row>
    <row r="58">
      <c r="A58" s="4" t="inlineStr">
        <is>
          <t>Corporate depreciation</t>
        </is>
      </c>
      <c r="B58" s="5" t="n">
        <v>-706</v>
      </c>
      <c r="C58" s="5" t="n">
        <v>-885</v>
      </c>
      <c r="D58" s="5" t="n">
        <v>-1455</v>
      </c>
      <c r="E58" s="5" t="n">
        <v>-1774</v>
      </c>
    </row>
    <row r="59">
      <c r="A59" s="4" t="inlineStr">
        <is>
          <t>Segment reconciling items</t>
        </is>
      </c>
    </row>
    <row r="60">
      <c r="A60" s="3" t="inlineStr">
        <is>
          <t>Segment Reporting Information [Line Items]</t>
        </is>
      </c>
    </row>
    <row r="61">
      <c r="A61" s="4" t="inlineStr">
        <is>
          <t>Amortization of deferred financing costs</t>
        </is>
      </c>
      <c r="B61" s="6" t="n">
        <v>-1418</v>
      </c>
      <c r="C61" s="6" t="n">
        <v>-1255</v>
      </c>
      <c r="D61" s="6" t="n">
        <v>-2737</v>
      </c>
      <c r="E61" s="6" t="n">
        <v>-25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4" customWidth="1" min="2" max="2"/>
    <col width="37" customWidth="1" min="3" max="3"/>
    <col width="29" customWidth="1" min="4" max="4"/>
    <col width="28" customWidth="1" min="5" max="5"/>
    <col width="29" customWidth="1" min="6" max="6"/>
    <col width="29" customWidth="1" min="7" max="7"/>
    <col width="45" customWidth="1" min="8" max="8"/>
    <col width="32" customWidth="1" min="9" max="9"/>
    <col width="24" customWidth="1" min="10" max="10"/>
    <col width="24" customWidth="1" min="11" max="11"/>
    <col width="45" customWidth="1" min="12" max="12"/>
    <col width="21" customWidth="1" min="13" max="13"/>
  </cols>
  <sheetData>
    <row r="1">
      <c r="A1" s="1" t="inlineStr">
        <is>
          <t>Subsequent Events (Details) $ / shares in Units, $ in Thousands</t>
        </is>
      </c>
      <c r="B1" s="2" t="inlineStr">
        <is>
          <t>Aug. 04, 2021$ / shares</t>
        </is>
      </c>
      <c r="C1" s="2" t="inlineStr">
        <is>
          <t>Aug. 05, 2021USD ($)$ / sharesshares</t>
        </is>
      </c>
      <c r="D1" s="2" t="inlineStr">
        <is>
          <t>Jul. 31, 2021USD ($)property</t>
        </is>
      </c>
      <c r="E1" s="2" t="inlineStr">
        <is>
          <t>May 31, 2021USD ($)property</t>
        </is>
      </c>
      <c r="F1" s="2" t="inlineStr">
        <is>
          <t>Mar. 31, 2021USD ($)property</t>
        </is>
      </c>
      <c r="G1" s="2" t="inlineStr">
        <is>
          <t>Feb. 29, 2020USD ($)property</t>
        </is>
      </c>
      <c r="H1" s="2" t="inlineStr">
        <is>
          <t>Jun. 30, 2021USD ($)property$ / sharesshares</t>
        </is>
      </c>
      <c r="I1" s="2" t="inlineStr">
        <is>
          <t>Mar. 31, 2021property$ / shares</t>
        </is>
      </c>
      <c r="J1" s="2" t="inlineStr">
        <is>
          <t>Jun. 30, 2020$ / shares</t>
        </is>
      </c>
      <c r="K1" s="2" t="inlineStr">
        <is>
          <t>Mar. 31, 2020$ / shares</t>
        </is>
      </c>
      <c r="L1" s="2" t="inlineStr">
        <is>
          <t>Jun. 30, 2021USD ($)property$ / sharesshares</t>
        </is>
      </c>
      <c r="M1" s="2" t="inlineStr">
        <is>
          <t>Jun. 30, 2020USD ($)</t>
        </is>
      </c>
    </row>
    <row r="2">
      <c r="A2" s="3" t="inlineStr">
        <is>
          <t>Subsequent Event [Line Items]</t>
        </is>
      </c>
    </row>
    <row r="3">
      <c r="A3" s="4" t="inlineStr">
        <is>
          <t>Distributions to common and restricted stockholders and other (in dollars per common share) | $ / shares</t>
        </is>
      </c>
      <c r="H3" s="7" t="n">
        <v>0.47</v>
      </c>
      <c r="I3" s="7" t="n">
        <v>0.47</v>
      </c>
      <c r="J3" s="7" t="n">
        <v>0.47</v>
      </c>
      <c r="K3" s="7" t="n">
        <v>0.47</v>
      </c>
    </row>
    <row r="4">
      <c r="A4" s="4" t="inlineStr">
        <is>
          <t>Pay-off of mortgage loans</t>
        </is>
      </c>
      <c r="L4" s="6" t="n">
        <v>13512</v>
      </c>
      <c r="M4" s="6" t="n">
        <v>34219</v>
      </c>
    </row>
    <row r="5">
      <c r="A5" s="4" t="inlineStr">
        <is>
          <t>Number of properties | property</t>
        </is>
      </c>
      <c r="H5" s="5" t="n">
        <v>166</v>
      </c>
      <c r="L5" s="5" t="n">
        <v>166</v>
      </c>
    </row>
    <row r="6">
      <c r="A6" s="4" t="inlineStr">
        <is>
          <t>Mortgage loans payable</t>
        </is>
      </c>
    </row>
    <row r="7">
      <c r="A7" s="3" t="inlineStr">
        <is>
          <t>Subsequent Event [Line Items]</t>
        </is>
      </c>
    </row>
    <row r="8">
      <c r="A8" s="4" t="inlineStr">
        <is>
          <t>Pay-off of mortgage loans</t>
        </is>
      </c>
      <c r="E8" s="6" t="n">
        <v>3200</v>
      </c>
      <c r="F8" s="6" t="n">
        <v>10300</v>
      </c>
      <c r="G8" s="6" t="n">
        <v>34200</v>
      </c>
    </row>
    <row r="9">
      <c r="A9" s="4" t="inlineStr">
        <is>
          <t>Number of properties | property</t>
        </is>
      </c>
      <c r="E9" s="5" t="n">
        <v>1</v>
      </c>
      <c r="F9" s="5" t="n">
        <v>1</v>
      </c>
      <c r="G9" s="5" t="n">
        <v>1</v>
      </c>
      <c r="I9" s="5" t="n">
        <v>1</v>
      </c>
    </row>
    <row r="10">
      <c r="A10" s="4" t="inlineStr">
        <is>
          <t>ATM equity program</t>
        </is>
      </c>
    </row>
    <row r="11">
      <c r="A11" s="3" t="inlineStr">
        <is>
          <t>Subsequent Event [Line Items]</t>
        </is>
      </c>
    </row>
    <row r="12">
      <c r="A12" s="4" t="inlineStr">
        <is>
          <t>Shares of common stock sold (in shares) | shares</t>
        </is>
      </c>
      <c r="H12" s="5" t="n">
        <v>788600</v>
      </c>
      <c r="L12" s="5" t="n">
        <v>788600</v>
      </c>
    </row>
    <row r="13">
      <c r="A13" s="4" t="inlineStr">
        <is>
          <t>Weighted average price per share (in dollars per share) | $ / shares</t>
        </is>
      </c>
      <c r="H13" s="7" t="n">
        <v>48.79</v>
      </c>
      <c r="L13" s="7" t="n">
        <v>48.79</v>
      </c>
    </row>
    <row r="14">
      <c r="A14" s="4" t="inlineStr">
        <is>
          <t>Total net proceeds</t>
        </is>
      </c>
      <c r="H14" s="6" t="n">
        <v>37999</v>
      </c>
      <c r="L14" s="6" t="n">
        <v>37999</v>
      </c>
    </row>
    <row r="15">
      <c r="A15" s="4" t="inlineStr">
        <is>
          <t>Subsequent event | Mortgage loans payable</t>
        </is>
      </c>
    </row>
    <row r="16">
      <c r="A16" s="3" t="inlineStr">
        <is>
          <t>Subsequent Event [Line Items]</t>
        </is>
      </c>
    </row>
    <row r="17">
      <c r="A17" s="4" t="inlineStr">
        <is>
          <t>Pay-off of mortgage loans</t>
        </is>
      </c>
      <c r="D17" s="6" t="n">
        <v>37200</v>
      </c>
    </row>
    <row r="18">
      <c r="A18" s="4" t="inlineStr">
        <is>
          <t>Number of properties | property</t>
        </is>
      </c>
      <c r="D18" s="5" t="n">
        <v>2</v>
      </c>
    </row>
    <row r="19">
      <c r="A19" s="4" t="inlineStr">
        <is>
          <t>Subsequent event | ATM equity program</t>
        </is>
      </c>
    </row>
    <row r="20">
      <c r="A20" s="3" t="inlineStr">
        <is>
          <t>Subsequent Event [Line Items]</t>
        </is>
      </c>
    </row>
    <row r="21">
      <c r="A21" s="4" t="inlineStr">
        <is>
          <t>Shares of common stock sold (in shares) | shares</t>
        </is>
      </c>
      <c r="C21" s="5" t="n">
        <v>428000</v>
      </c>
    </row>
    <row r="22">
      <c r="A22" s="4" t="inlineStr">
        <is>
          <t>Weighted average price per share (in dollars per share) | $ / shares</t>
        </is>
      </c>
      <c r="C22" s="7" t="n">
        <v>49.52</v>
      </c>
    </row>
    <row r="23">
      <c r="A23" s="4" t="inlineStr">
        <is>
          <t>Total net proceeds</t>
        </is>
      </c>
      <c r="C23" s="6" t="n">
        <v>20900</v>
      </c>
    </row>
    <row r="24">
      <c r="A24" s="4" t="inlineStr">
        <is>
          <t>Subsequent event | Dividend declared</t>
        </is>
      </c>
    </row>
    <row r="25">
      <c r="A25" s="3" t="inlineStr">
        <is>
          <t>Subsequent Event [Line Items]</t>
        </is>
      </c>
    </row>
    <row r="26">
      <c r="A26" s="4" t="inlineStr">
        <is>
          <t>Distributions to common and restricted stockholders and other (in dollars per common share) | $ / shares</t>
        </is>
      </c>
      <c r="B26" s="7" t="n">
        <v>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stributions to common and restricted stockholders and other (in dollars per common share)</t>
        </is>
      </c>
      <c r="B4" s="7" t="n">
        <v>0.47</v>
      </c>
      <c r="C4" s="7" t="n">
        <v>0.47</v>
      </c>
      <c r="D4" s="7" t="n">
        <v>0.47</v>
      </c>
      <c r="E4" s="7" t="n">
        <v>0.4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4932</v>
      </c>
      <c r="C4" s="6" t="n">
        <v>66639</v>
      </c>
    </row>
    <row r="5">
      <c r="A5" s="3" t="inlineStr">
        <is>
          <t>Adjustments to reconcile net income to net cash provided by operating activities:</t>
        </is>
      </c>
    </row>
    <row r="6">
      <c r="A6" s="4" t="inlineStr">
        <is>
          <t>Gain from disposition of real estate</t>
        </is>
      </c>
      <c r="B6" s="5" t="n">
        <v>0</v>
      </c>
      <c r="C6" s="5" t="n">
        <v>-48525</v>
      </c>
    </row>
    <row r="7">
      <c r="A7" s="4" t="inlineStr">
        <is>
          <t>Gain from insurance settlement</t>
        </is>
      </c>
      <c r="B7" s="5" t="n">
        <v>-157</v>
      </c>
      <c r="C7" s="5" t="n">
        <v>0</v>
      </c>
    </row>
    <row r="8">
      <c r="A8" s="4" t="inlineStr">
        <is>
          <t>Loss from extinguishment of debt</t>
        </is>
      </c>
      <c r="B8" s="5" t="n">
        <v>0</v>
      </c>
      <c r="C8" s="5" t="n">
        <v>4827</v>
      </c>
    </row>
    <row r="9">
      <c r="A9" s="4" t="inlineStr">
        <is>
          <t>Depreciation and amortization</t>
        </is>
      </c>
      <c r="B9" s="5" t="n">
        <v>136858</v>
      </c>
      <c r="C9" s="5" t="n">
        <v>132610</v>
      </c>
    </row>
    <row r="10">
      <c r="A10" s="4" t="inlineStr">
        <is>
          <t>Amortization of deferred financing costs and debt premiums/discounts</t>
        </is>
      </c>
      <c r="B10" s="5" t="n">
        <v>2370</v>
      </c>
      <c r="C10" s="5" t="n">
        <v>379</v>
      </c>
    </row>
    <row r="11">
      <c r="A11" s="4" t="inlineStr">
        <is>
          <t>Share-based compensation</t>
        </is>
      </c>
      <c r="B11" s="5" t="n">
        <v>11629</v>
      </c>
      <c r="C11" s="5" t="n">
        <v>8427</v>
      </c>
    </row>
    <row r="12">
      <c r="A12" s="4" t="inlineStr">
        <is>
          <t>Income tax provision</t>
        </is>
      </c>
      <c r="B12" s="5" t="n">
        <v>681</v>
      </c>
      <c r="C12" s="5" t="n">
        <v>760</v>
      </c>
    </row>
    <row r="13">
      <c r="A13" s="4" t="inlineStr">
        <is>
          <t>Amortization of interest rate swap terminations</t>
        </is>
      </c>
      <c r="B13" s="5" t="n">
        <v>856</v>
      </c>
      <c r="C13" s="5" t="n">
        <v>855</v>
      </c>
    </row>
    <row r="14">
      <c r="A14" s="3" t="inlineStr">
        <is>
          <t>Changes in operating assets and liabilities:</t>
        </is>
      </c>
    </row>
    <row r="15">
      <c r="A15" s="4" t="inlineStr">
        <is>
          <t>Student contracts receivable, net</t>
        </is>
      </c>
      <c r="B15" s="5" t="n">
        <v>1315</v>
      </c>
      <c r="C15" s="5" t="n">
        <v>4236</v>
      </c>
    </row>
    <row r="16">
      <c r="A16" s="4" t="inlineStr">
        <is>
          <t>Other assets</t>
        </is>
      </c>
      <c r="B16" s="5" t="n">
        <v>-23607</v>
      </c>
      <c r="C16" s="5" t="n">
        <v>-3988</v>
      </c>
    </row>
    <row r="17">
      <c r="A17" s="4" t="inlineStr">
        <is>
          <t>Accounts payable and accrued expenses</t>
        </is>
      </c>
      <c r="B17" s="5" t="n">
        <v>-16046</v>
      </c>
      <c r="C17" s="5" t="n">
        <v>-17304</v>
      </c>
    </row>
    <row r="18">
      <c r="A18" s="4" t="inlineStr">
        <is>
          <t>Other liabilities</t>
        </is>
      </c>
      <c r="B18" s="5" t="n">
        <v>-17419</v>
      </c>
      <c r="C18" s="5" t="n">
        <v>-5781</v>
      </c>
    </row>
    <row r="19">
      <c r="A19" s="4" t="inlineStr">
        <is>
          <t>Net cash provided by operating activities</t>
        </is>
      </c>
      <c r="B19" s="5" t="n">
        <v>101412</v>
      </c>
      <c r="C19" s="5" t="n">
        <v>143135</v>
      </c>
    </row>
    <row r="20">
      <c r="A20" s="3" t="inlineStr">
        <is>
          <t>Investing activities</t>
        </is>
      </c>
    </row>
    <row r="21">
      <c r="A21" s="4" t="inlineStr">
        <is>
          <t>Proceeds from disposition of properties</t>
        </is>
      </c>
      <c r="B21" s="5" t="n">
        <v>0</v>
      </c>
      <c r="C21" s="5" t="n">
        <v>146144</v>
      </c>
    </row>
    <row r="22">
      <c r="A22" s="4" t="inlineStr">
        <is>
          <t>Cash paid for acquisition of land parcels</t>
        </is>
      </c>
      <c r="B22" s="5" t="n">
        <v>-12219</v>
      </c>
      <c r="C22" s="5" t="n">
        <v>0</v>
      </c>
    </row>
    <row r="23">
      <c r="A23" s="4" t="inlineStr">
        <is>
          <t>Other investing activities</t>
        </is>
      </c>
      <c r="B23" s="5" t="n">
        <v>-642</v>
      </c>
      <c r="C23" s="5" t="n">
        <v>-15801</v>
      </c>
    </row>
    <row r="24">
      <c r="A24" s="4" t="inlineStr">
        <is>
          <t>Net cash used in investing activities</t>
        </is>
      </c>
      <c r="B24" s="5" t="n">
        <v>-142869</v>
      </c>
      <c r="C24" s="5" t="n">
        <v>-51489</v>
      </c>
    </row>
    <row r="25">
      <c r="A25" s="3" t="inlineStr">
        <is>
          <t>Financing activities</t>
        </is>
      </c>
    </row>
    <row r="26">
      <c r="A26" s="4" t="inlineStr">
        <is>
          <t>Proceeds from unsecured notes</t>
        </is>
      </c>
      <c r="B26" s="5" t="n">
        <v>0</v>
      </c>
      <c r="C26" s="5" t="n">
        <v>795808</v>
      </c>
    </row>
    <row r="27">
      <c r="A27" s="4" t="inlineStr">
        <is>
          <t>Proceeds from sale of common stock</t>
        </is>
      </c>
      <c r="B27" s="5" t="n">
        <v>38476</v>
      </c>
      <c r="C27" s="5" t="n">
        <v>0</v>
      </c>
    </row>
    <row r="28">
      <c r="A28" s="4" t="inlineStr">
        <is>
          <t>Offering costs</t>
        </is>
      </c>
      <c r="B28" s="5" t="n">
        <v>-477</v>
      </c>
      <c r="C28" s="5" t="n">
        <v>0</v>
      </c>
    </row>
    <row r="29">
      <c r="A29" s="4" t="inlineStr">
        <is>
          <t>Pay-off of mortgage loans</t>
        </is>
      </c>
      <c r="B29" s="5" t="n">
        <v>-13512</v>
      </c>
      <c r="C29" s="5" t="n">
        <v>-34219</v>
      </c>
    </row>
    <row r="30">
      <c r="A30" s="4" t="inlineStr">
        <is>
          <t>Defeasance costs related to early extinguishment of debt</t>
        </is>
      </c>
      <c r="B30" s="5" t="n">
        <v>0</v>
      </c>
      <c r="C30" s="5" t="n">
        <v>-4156</v>
      </c>
    </row>
    <row r="31">
      <c r="A31" s="4" t="inlineStr">
        <is>
          <t>Pay-off of unsecured notes</t>
        </is>
      </c>
      <c r="B31" s="5" t="n">
        <v>0</v>
      </c>
      <c r="C31" s="5" t="n">
        <v>-400000</v>
      </c>
    </row>
    <row r="32">
      <c r="A32" s="4" t="inlineStr">
        <is>
          <t>Proceeds from revolving credit facility</t>
        </is>
      </c>
      <c r="B32" s="5" t="n">
        <v>364600</v>
      </c>
      <c r="C32" s="5" t="n">
        <v>1456700</v>
      </c>
    </row>
    <row r="33">
      <c r="A33" s="4" t="inlineStr">
        <is>
          <t>Paydowns of revolving credit facility</t>
        </is>
      </c>
      <c r="B33" s="5" t="n">
        <v>-215000</v>
      </c>
      <c r="C33" s="5" t="n">
        <v>-1695900</v>
      </c>
    </row>
    <row r="34">
      <c r="A34" s="4" t="inlineStr">
        <is>
          <t>Scheduled principal payments on debt</t>
        </is>
      </c>
      <c r="B34" s="5" t="n">
        <v>-3147</v>
      </c>
      <c r="C34" s="5" t="n">
        <v>-3983</v>
      </c>
    </row>
    <row r="35">
      <c r="A35" s="4" t="inlineStr">
        <is>
          <t>Debt issuance costs</t>
        </is>
      </c>
      <c r="B35" s="5" t="n">
        <v>-7632</v>
      </c>
      <c r="C35" s="5" t="n">
        <v>-9614</v>
      </c>
    </row>
    <row r="36">
      <c r="A36" s="4" t="inlineStr">
        <is>
          <t>Increase in ownership of consolidated subsidiary</t>
        </is>
      </c>
      <c r="B36" s="5" t="n">
        <v>0</v>
      </c>
      <c r="C36" s="5" t="n">
        <v>-77200</v>
      </c>
    </row>
    <row r="37">
      <c r="A37" s="4" t="inlineStr">
        <is>
          <t>Taxes paid on net-share settlements</t>
        </is>
      </c>
      <c r="B37" s="5" t="n">
        <v>-4469</v>
      </c>
      <c r="C37" s="5" t="n">
        <v>-4175</v>
      </c>
    </row>
    <row r="38">
      <c r="A38" s="4" t="inlineStr">
        <is>
          <t>Distributions paid to common and restricted stockholders</t>
        </is>
      </c>
      <c r="B38" s="5" t="n">
        <v>-130800</v>
      </c>
      <c r="C38" s="5" t="n">
        <v>-130435</v>
      </c>
    </row>
    <row r="39">
      <c r="A39" s="4" t="inlineStr">
        <is>
          <t>Distributions paid to noncontrolling interests</t>
        </is>
      </c>
      <c r="B39" s="5" t="n">
        <v>-2795</v>
      </c>
      <c r="C39" s="5" t="n">
        <v>-4850</v>
      </c>
    </row>
    <row r="40">
      <c r="A40" s="4" t="inlineStr">
        <is>
          <t>Net cash provided (used in) financing activities</t>
        </is>
      </c>
      <c r="B40" s="5" t="n">
        <v>25244</v>
      </c>
      <c r="C40" s="5" t="n">
        <v>-112024</v>
      </c>
    </row>
    <row r="41">
      <c r="A41" s="4" t="inlineStr">
        <is>
          <t>Net change in cash, cash equivalents, and restricted cash</t>
        </is>
      </c>
      <c r="B41" s="5" t="n">
        <v>-16213</v>
      </c>
      <c r="C41" s="5" t="n">
        <v>-20378</v>
      </c>
    </row>
    <row r="42">
      <c r="A42" s="4" t="inlineStr">
        <is>
          <t>Cash, cash equivalents, and restricted cash at beginning of period</t>
        </is>
      </c>
      <c r="B42" s="5" t="n">
        <v>73972</v>
      </c>
      <c r="C42" s="5" t="n">
        <v>81348</v>
      </c>
    </row>
    <row r="43">
      <c r="A43" s="4" t="inlineStr">
        <is>
          <t>Cash, cash equivalents, and restricted cash at end of period</t>
        </is>
      </c>
      <c r="B43" s="5" t="n">
        <v>57759</v>
      </c>
      <c r="C43" s="5" t="n">
        <v>60970</v>
      </c>
    </row>
    <row r="44">
      <c r="A44" s="3" t="inlineStr">
        <is>
          <t>Reconciliation of cash, cash equivalents, and restricted cash to the consolidated balance sheets</t>
        </is>
      </c>
    </row>
    <row r="45">
      <c r="A45" s="4" t="inlineStr">
        <is>
          <t>Cash and cash equivalents</t>
        </is>
      </c>
      <c r="B45" s="5" t="n">
        <v>30283</v>
      </c>
      <c r="C45" s="5" t="n">
        <v>31011</v>
      </c>
    </row>
    <row r="46">
      <c r="A46" s="4" t="inlineStr">
        <is>
          <t>Restricted cash</t>
        </is>
      </c>
      <c r="B46" s="5" t="n">
        <v>27476</v>
      </c>
      <c r="C46" s="5" t="n">
        <v>29959</v>
      </c>
    </row>
    <row r="47">
      <c r="A47" s="4" t="inlineStr">
        <is>
          <t>Total cash, cash equivalents, and restricted cash at end of period</t>
        </is>
      </c>
      <c r="B47" s="5" t="n">
        <v>57759</v>
      </c>
      <c r="C47" s="5" t="n">
        <v>60970</v>
      </c>
    </row>
    <row r="48">
      <c r="A48" s="3" t="inlineStr">
        <is>
          <t>Supplemental disclosure of non-cash investing and financing activities</t>
        </is>
      </c>
    </row>
    <row r="49">
      <c r="A49" s="4" t="inlineStr">
        <is>
          <t>Accrued development costs and capital expenditures</t>
        </is>
      </c>
      <c r="B49" s="5" t="n">
        <v>17866</v>
      </c>
      <c r="C49" s="5" t="n">
        <v>32880</v>
      </c>
    </row>
    <row r="50">
      <c r="A50" s="4" t="inlineStr">
        <is>
          <t>Change in fair value of redeemable noncontrolling interest</t>
        </is>
      </c>
      <c r="B50" s="5" t="n">
        <v>-2385</v>
      </c>
      <c r="C50" s="5" t="n">
        <v>6080</v>
      </c>
    </row>
    <row r="51">
      <c r="A51" s="4" t="inlineStr">
        <is>
          <t>Initial recognition of operating lease right of use assets</t>
        </is>
      </c>
      <c r="B51" s="5" t="n">
        <v>1559</v>
      </c>
      <c r="C51" s="5" t="n">
        <v>0</v>
      </c>
    </row>
    <row r="52">
      <c r="A52" s="4" t="inlineStr">
        <is>
          <t>Initial recognition of operating lease liabilities</t>
        </is>
      </c>
      <c r="B52" s="5" t="n">
        <v>1559</v>
      </c>
      <c r="C52" s="5" t="n">
        <v>0</v>
      </c>
    </row>
    <row r="53">
      <c r="A53" s="3" t="inlineStr">
        <is>
          <t>Supplemental disclosure of cash flow information</t>
        </is>
      </c>
    </row>
    <row r="54">
      <c r="A54" s="4" t="inlineStr">
        <is>
          <t>Interest paid, net of amounts capitalized</t>
        </is>
      </c>
      <c r="B54" s="5" t="n">
        <v>60770</v>
      </c>
      <c r="C54" s="5" t="n">
        <v>56362</v>
      </c>
    </row>
    <row r="55">
      <c r="A55" s="4" t="inlineStr">
        <is>
          <t>Owned properties</t>
        </is>
      </c>
    </row>
    <row r="56">
      <c r="A56" s="3" t="inlineStr">
        <is>
          <t>Investing activities</t>
        </is>
      </c>
    </row>
    <row r="57">
      <c r="A57" s="4" t="inlineStr">
        <is>
          <t>Capital expenditures</t>
        </is>
      </c>
      <c r="B57" s="5" t="n">
        <v>-26025</v>
      </c>
      <c r="C57" s="5" t="n">
        <v>-25075</v>
      </c>
    </row>
    <row r="58">
      <c r="A58" s="4" t="inlineStr">
        <is>
          <t>Owned properties under development</t>
        </is>
      </c>
    </row>
    <row r="59">
      <c r="A59" s="3" t="inlineStr">
        <is>
          <t>Investing activities</t>
        </is>
      </c>
    </row>
    <row r="60">
      <c r="A60" s="4" t="inlineStr">
        <is>
          <t>Capital expenditures</t>
        </is>
      </c>
      <c r="B60" s="6" t="n">
        <v>-103983</v>
      </c>
      <c r="C60" s="6" t="n">
        <v>-156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American Campus Communities, Inc. (“ACC”) is a real estate investment trust (“REIT”) that commenced operations effective with the completion of an initial public offering (“IPO”) on August 17, 2004, and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 is structured as an umbrella partnership REIT (“UPREIT”) and contributes all net proceeds from its various equity offerings to American Campus Communities Operating Partnership LP (“ACCOP” or “the Operating Partnership”). In return for those contributions, ACC receives a number of units of the Operating Partnership (“OP Units”) equal to the number of common shares it has issued in the equity offering. Contributions of properties to the Company can be structured as tax-deferred transactions through the issuance of OP Units in the Operating Partnership. Based on the terms of ACCOP’s partnership agreement, OP Units can be exchanged for ACC’s common shares on a one-for-one basis. The Company maintains a one-for-one relationship between the OP Units of the Operating Partnership issued to ACC and American Campus Communities Holdings, LLC (“ACC Holdings”), the general partner of ACCOP, and the common shares issued to the public. As used in this report, unless stated otherwise or the context otherwise requires, references to “ACC,” “the Company,” “we,” “us,” or “our” mean American Campus Communities, Inc., a Maryland corporation that has elected to be treated as a REIT under the Internal Revenue Code, and its consolidated subsidiaries, including ACCOP. As of June 30, 2021, the Company’s property portfolio contained 166 properties with approximately 111,900 beds. The Company’s property portfolio consisted of 126 owned off-campus student housing properties that are in close proximity to colleges and universities, 34 American Campus Equity (“ACE ® ”) properties operated under ground/facility leases, and six on-campus participating properties (“OCPPs”) operated under ground/facility leases with the related university systems. Of the 166 properties, six of 10 phases at one property were under development as of June 30, 2021, and when completed will consist of a total of approximately 6,3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June 30, 2021, also through one of ACC’s TRSs, the Company provided third-party management and leasing services for 39 properties that represented approximately 29,400 beds. Third-party management and leasing services are typically provided pursuant to management contracts that have initial terms that range from one year to five years. As of June 30, 2021, the Company’s total owned and third-party managed portfolio included 205 properties with approximately 141,300 b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and per share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March 2020, the Financial Accounting Standards Board (“FASB”) issued Accounting Standards Update (“ASU”) 2020-04 “Reference Rate Reform (Topic 848), Facilitation of the Effects of Reference Rate Reform on Financial Reporting.” ASU 2020-04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May 2021, the Company modified its unsecured term loan credit agreement (“Term Loan”) to include LIBOR transition language and to conform the covenants and various administrative items from the agreement to those in the Company’s senior unsecured revolving credit facility agreement (the “Credit Facility”), which was also amended in May 2021. Refer to Note 7 for additional information regarding these modifications. As the changes to covenants and administrative items do not impact the contractual cash flows of the Term Loan, the LIBOR transition language qualifies for, and the Company elected to apply, the optional expedients in in ASC 848-20-15-2 through 15-11 which treat the amendment as a modification without additional analysis. The Company continues to evaluate the impact of the guidance and may apply other elections as applicable as additional changes in the market occur. In August 2020, the FASB issued ASU 2020-06 “Accounting for Convertible Instruments and Contracts in an Entity’s Own Equity" which simplifies the accounting for convertible instruments and accounting for contracts in an entity’s own equity. Under the new guidance, entities will only analyze whether cash settlements are explicitly required when registered shares are unavailable. As a result, such contracts may be classified in permanent equity rather than mezzanine equity, which may affect the way OP Units are presented on the Company's consolidated balance sheets. The update is effective for the Company beginning on January 1, 2022. The Company is in the process of evaluating the impact of adopting the new standard on its consolidated financial statements. In addition, the Company does not expect the following accounting pronouncement to have a material effect on its consolidated financial statements: Accounting Standards Update Effective Date ASU 2021-05 “Leases (Topic 842): Lessors – Certain Leases with Variable Lease Payments” January 1, 2022 Recently Adopted Accounting Pronouncements In March 2020, the U.S. Securities and Exchange Commission (“SEC”) adopted rules that amended the financial disclosure requirements for subsidiary issuers and guarantors of registered debt securities in Rule 3-10 of Regulation S-X. Subsequently, in November 2020, the FASB issued ASU 2020-09 “Amendments to SEC Paragraphs Pursuant to SEC Release No. 33-10762” which revises SEC paragraphs of the codification to reflect, as appropriate, the amended disclosure requirements mentioned above. The amended rules permit subsidiary issuers of obligations guaranteed by the parent to omit separate financial statements if the consolidated financial statements of the parent company have been filed, the subsidiary obligor is a consolidated subsidiary of the parent company, the guaranteed security is debt or debt-like, and the security is guaranteed fully and unconditionally by the parent. The amendments include requirements related to narrative and summarized financial information disclosures, as well as guidance on when the summarized financial information can be excluded by a filer. The Company adopted both rules on their effective date of January 4, 2021. Accordingly, separate consolidated financial statements of the Operating Partnership have not been presented. Furthermore, as permitted under Rule 13-01(a)(4)(vi), the Company has excluded the summarized financial information for the Operating Partnership as the assets, liabilities, and results of operations of the Company and the Operating Partnership are not materially different than the corresponding amounts presented in the consolidated financial statements of the Company, and management believes such summarized financial information would be repetitive and not provide incremental value to investors. The Company has addressed the required disclosures herein within Part I, Item 2, Management’s Discussion and Analysis of Financial Condition and Results of Operations. In addition, on January 1, 2021, the Company adopted the following accounting pronouncement which did not have a material effect on the Company’s consolidated financial statements: • ASU 2019-12 “Income Taxes (Topic 740): Simplifying the Accounting for Income Taxes" Interim Financial Statements The accompanying interim financial statements are unaudited but have been prepared in accordance with GAAP for interim financial information and in conjunction with the rules and regulations of the SEC. Accordingly, they do not include all disclosures required by GAAP for complete financial statements. In the opinion of management, all adjustments (consisting solely of normal recurring matters) necessary for a fair presentation of the financial statements of the Company for the interim period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20. Prior Year Reclassifications The resident services revenues financial statement line item on the statements of comprehensive income has been reclassified for all periods presented to the owned properties revenues financial statement line item. Restricted Cash Restricted cash consists of funds held in trust that are invested in low risk investments, generally consisting of government backed securities, as permitted by the indentures of trusts, which were established in connection with three bond issues for the Company’s OCPPs. Additionally, restricted cash includes escrow accounts held by lenders and residents’ security deposits, as required by law in certain states. Restricted cash also consists of escrow deposits made in connection with potential property acquisitions and development opportunities. These escrow deposits are invested in interest-bearing accounts at federally insured banks. Realized and unrealized gains and losses are not material for the periods presented. Leases As Lessee The Company, as lessee, has entered into lease agreements with university systems and other third parties for the purpose of financing, constructing, and operating student housing properties. Under the terms of the ground/facility leases, the lessor may receive annual minimum rent, variable rent based upon the operating performance of the property, or a combination thereof. In the accompanying consolidated statements of comprehensive income, rent expense for ACE properties and OCPPs is included in ground/facility leases expense, and rent expense for owned off-campus properties is included in owned properties operating expenses. During the three and six months ended June 30, 2021, the Company received rent concessions in the form of ground rent abatements at one ACE property related to the effects of the novel coronavirus disease pandemic (“COVID-19”). These concessions were recorded as a reduction to ground/facility leases expense, in accordance with the FASB Staff Question &amp; Answer “Accounting for Lease Concessions Related to the Effects of the COVID-19 Pandemic,” issued in 2020 and are presented in the following table: Three Months Ended June 30, Six Months Ended June 30, 2021 2020 2021 2020 Ground rent abatements $ 1,570 $ — $ 2,701 $ — As Lessor The Company’s primary business involves leasing properties to students under agreements that are classified as operating leases and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Lease income under both student and commercial leases is included in owned properties revenues in the accompanying consolidated statements of comprehensive income and is presented in the following table: Three Months Ended June 30, Six Months Ended June 30, 2021 2020 2021 2020 Student lease income $ 186,771 $ 176,933 $ 400,625 $ 408,290 Commercial lease income $ 2,990 $ 2,941 $ 5,935 $ 6,140 During the three and six months ended June 30, 2021 and 2020, the Company provided various rent abatements and rent refunds to its tenants experiencing financial hardship due to COVID-19. These amounts were recorded as reductions to revenues in accordance with the FASB Staff Question &amp; Answer “Accounting for Lease Concessions Related to the Effects of the COVID-19 Pandemic:” Three Months Ended June 30, Six Months Ended June 30, 2021 2020 2021 2020 Abatements through the Resident Hardship Program (1) $ 286 $ 8,594 $ 1,036 $ 8,594 Net rent refunds through ACE university partnerships (1) (2) $ 694 $ 15,128 $ 2,060 $ 15,128 Net rent refunds through OCPP university partnerships (3) $ — $ 1,472 $ — $ 1,472 (1) Recorded as reductions to owned properties revenue. (2) These amounts are net of $0.9 million and $2.3 million of reimbursements received from university partners to assist in the financial impacts of dedensification requirements during the three and six months ended June 30, 2021, respectively. (3) Recorded as reductions to OCPP revenue. Consolidated VIEs The Company has investments in various entities that qualify as VIEs for accounting purposes and for which the Company is the primary beneficiary and therefore includes the entities in its consolidated financial statements. These VIEs include ACCOP, six joint ventures that own a total of 10 operating properties and two land parcels, and six properties owned under the on-campus participating property structure (“OCPP”). The VIE assets and liabilities consolidated within the Company's assets and liabilities are disclosed at the bottom of the accompanying consolidated balance sheets. Impairment of Long-Lived Assets Management assesses whether there has been an impairment in the value of the Company’s investments in real estate whenever events or changes in circumstances indicate that the carrying amount of an asset may not be recoverable. As of June 30, 2021, the Company concluded the global economic disruption caused by COVID-19, which was characterized on March 11, 2020 by the World Health Organization as a pandemic, was a potential impairment indicator. The Company examined a number of factors including the overall market and economic environment, economic and operating conditions of the Company’s properties, as well as the demand, creditworthiness, and performance from the properties’ tenants, and concluded that there were no impairments of the carrying values of the Company’s investments in real estate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35:59Z</dcterms:created>
  <dcterms:modified xmlns:dcterms="http://purl.org/dc/terms/" xmlns:xsi="http://www.w3.org/2001/XMLSchema-instance" xsi:type="dcterms:W3CDTF">2021-08-05T18:35:59Z</dcterms:modified>
</cp:coreProperties>
</file>